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hareholders Equit" sheetId="6" r:id="rId6"/>
    <s:sheet name="1. Description of the Business" sheetId="7" r:id="rId7"/>
    <s:sheet name="2. Summary of Significant Accou" sheetId="8" r:id="rId8"/>
    <s:sheet name="3. Accounts Receivable, net" sheetId="9" r:id="rId9"/>
    <s:sheet name="4. Deposits" sheetId="10" r:id="rId10"/>
    <s:sheet name="5. Inventory" sheetId="11" r:id="rId11"/>
    <s:sheet name="6. Prepaid expenses and other c" sheetId="12" r:id="rId12"/>
    <s:sheet name="6. Property and Equipment, net" sheetId="13" r:id="rId13"/>
    <s:sheet name="7. Convertible Notes Payable" sheetId="14" r:id="rId14"/>
    <s:sheet name="8. Notes Payable" sheetId="15" r:id="rId15"/>
    <s:sheet name="8. Accrued and Other Current Li" sheetId="16" r:id="rId16"/>
    <s:sheet name="9. Net Income (Loss) per Common" sheetId="17" r:id="rId17"/>
    <s:sheet name="10. Related Party Transactions" sheetId="18" r:id="rId18"/>
    <s:sheet name="11. Commitments and Contingenci" sheetId="19" r:id="rId19"/>
    <s:sheet name="12. Stock-based Compensation" sheetId="20" r:id="rId20"/>
    <s:sheet name="13. Income Taxes" sheetId="21" r:id="rId21"/>
    <s:sheet name="14. Stockholders Equity" sheetId="22" r:id="rId22"/>
    <s:sheet name="15. Reportable Segments" sheetId="23" r:id="rId23"/>
    <s:sheet name="16. Subsequent Events" sheetId="24" r:id="rId24"/>
    <s:sheet name="2. Summary of Significant Acc25" sheetId="25" r:id="rId25"/>
    <s:sheet name="3. Accounts Receivable, net (Ta" sheetId="26" r:id="rId26"/>
    <s:sheet name="4. Deposits (Tables)" sheetId="27" r:id="rId27"/>
    <s:sheet name="6. Prepaid expenses and other28" sheetId="28" r:id="rId28"/>
    <s:sheet name="6. Property and Equipment, net " sheetId="29" r:id="rId29"/>
    <s:sheet name="8. Notes Payable (Tables)" sheetId="30" r:id="rId30"/>
    <s:sheet name="8. Accrued and Other Current 31" sheetId="31" r:id="rId31"/>
    <s:sheet name="9. Net Income (Loss) per Comm32" sheetId="32" r:id="rId32"/>
    <s:sheet name="11. Commitments and Contingen33" sheetId="33" r:id="rId33"/>
    <s:sheet name="12. Stock-based Compensation (T" sheetId="34" r:id="rId34"/>
    <s:sheet name="13. Income Taxes (Tables)" sheetId="35" r:id="rId35"/>
    <s:sheet name="1. Description of Business (Det" sheetId="36" r:id="rId36"/>
    <s:sheet name="3. Accounts Receivable, net - A" sheetId="37" r:id="rId37"/>
    <s:sheet name="3. Accounts Receivable, net (De" sheetId="38" r:id="rId38"/>
    <s:sheet name="4. Deposits - Deposits (Details" sheetId="39" r:id="rId39"/>
    <s:sheet name="5. Inventory (Details Narrative" sheetId="40" r:id="rId40"/>
    <s:sheet name="6. Property and Equipment, ne41" sheetId="41" r:id="rId41"/>
    <s:sheet name="6. Property and Equipment, ne42" sheetId="42" r:id="rId42"/>
    <s:sheet name="6. Prepaid expenses and other43" sheetId="43" r:id="rId43"/>
    <s:sheet name="8. Accrued and Other Current 44" sheetId="44" r:id="rId44"/>
    <s:sheet name="8. Notes Payable (Details)" sheetId="45" r:id="rId45"/>
    <s:sheet name="9. Net Income (Loss) per Comm46" sheetId="46" r:id="rId46"/>
    <s:sheet name="11. Commitments and Contingen47" sheetId="47" r:id="rId47"/>
    <s:sheet name="11. Commitments and Contingen48" sheetId="48" r:id="rId48"/>
    <s:sheet name="12. Stock-based Compensation - " sheetId="49" r:id="rId49"/>
    <s:sheet name="12. Stock-based Compensation 50" sheetId="50" r:id="rId50"/>
    <s:sheet name="13. Income Taxes - Income Taxes" sheetId="51" r:id="rId51"/>
    <s:sheet name="13. Income Taxes - Deferred Tax" sheetId="52" r:id="rId52"/>
    <s:sheet name="13. Income Taxes (Details Narra" sheetId="53" r:id="rId53"/>
  </s:sheets>
  <s:definedNames/>
  <s:calcPr calcId="124519" calcMode="auto" fullCalcOnLoad="1"/>
</s:workbook>
</file>

<file path=xl/sharedStrings.xml><?xml version="1.0" encoding="utf-8"?>
<sst xmlns="http://schemas.openxmlformats.org/spreadsheetml/2006/main" uniqueCount="405">
  <si>
    <t>Document and Entity Information - shares</t>
  </si>
  <si>
    <t>6 Months Ended</t>
  </si>
  <si>
    <t>Jun. 30, 2016</t>
  </si>
  <si>
    <t>Aug. 30, 2016</t>
  </si>
  <si>
    <t>Document And Entity Information</t>
  </si>
  <si>
    <t>Entity Registrant Name</t>
  </si>
  <si>
    <t>American Cannabis Company, Inc.</t>
  </si>
  <si>
    <t>Entity Central Index Key</t>
  </si>
  <si>
    <t>Document Type</t>
  </si>
  <si>
    <t>S1</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Consolidated Balance Sheets - USD ($)</t>
  </si>
  <si>
    <t>Dec. 31, 2015</t>
  </si>
  <si>
    <t>Dec. 31, 2014</t>
  </si>
  <si>
    <t>Current assets</t>
  </si>
  <si>
    <t>Cash and cash equivalents</t>
  </si>
  <si>
    <t>Accounts receivable, net</t>
  </si>
  <si>
    <t>Deposits</t>
  </si>
  <si>
    <t>Inventory</t>
  </si>
  <si>
    <t>Prepaid expenses and other current assets</t>
  </si>
  <si>
    <t>Total current assets</t>
  </si>
  <si>
    <t>Property and equipment-Cost</t>
  </si>
  <si>
    <t>Accumulated depreciation</t>
  </si>
  <si>
    <t>Property and equipment, net</t>
  </si>
  <si>
    <t>Other Assets</t>
  </si>
  <si>
    <t>Total Other Assets</t>
  </si>
  <si>
    <t>Total assets</t>
  </si>
  <si>
    <t>Current liabilities</t>
  </si>
  <si>
    <t>Accounts payable</t>
  </si>
  <si>
    <t>Advances from clients</t>
  </si>
  <si>
    <t>Convertible note, net of discount</t>
  </si>
  <si>
    <t>Accrued and other current liabilities</t>
  </si>
  <si>
    <t>Total current liabilities</t>
  </si>
  <si>
    <t>Total liabilities</t>
  </si>
  <si>
    <t>Stockholders equity</t>
  </si>
  <si>
    <t>Common stock, $0.00001 par value; 100,000,000 shares authorized; 44,808,731 and 44,518,750 issued and outstanding at December 31, 2015 and December 31, 2014, respectively</t>
  </si>
  <si>
    <t>Common stock to be issued, 898,940 and 30,000 shares, respectively</t>
  </si>
  <si>
    <t xml:space="preserve"> </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 .00001</t>
  </si>
  <si>
    <t>Common Stock Shares Authorized</t>
  </si>
  <si>
    <t>Common Stock Shares Issued</t>
  </si>
  <si>
    <t>Common Stock Shares Outstanding</t>
  </si>
  <si>
    <t>Consolidated Statements of Operations - USD ($)</t>
  </si>
  <si>
    <t>3 Months Ended</t>
  </si>
  <si>
    <t>12 Months Ended</t>
  </si>
  <si>
    <t>Jun. 30, 2015</t>
  </si>
  <si>
    <t>Revenues</t>
  </si>
  <si>
    <t>Consulting services</t>
  </si>
  <si>
    <t>Products and equipment</t>
  </si>
  <si>
    <t>Total revenues</t>
  </si>
  <si>
    <t>Costs of revenues</t>
  </si>
  <si>
    <t>Cost of consulting services</t>
  </si>
  <si>
    <t>Cost of products and equipment</t>
  </si>
  <si>
    <t>Total cost of revenues</t>
  </si>
  <si>
    <t>Gross profit</t>
  </si>
  <si>
    <t>Operating expenses</t>
  </si>
  <si>
    <t>General and administrative</t>
  </si>
  <si>
    <t>Investor Relations</t>
  </si>
  <si>
    <t>Selling and marketing</t>
  </si>
  <si>
    <t>Research and development</t>
  </si>
  <si>
    <t>Total Operating expenses</t>
  </si>
  <si>
    <t>Loss from Operations</t>
  </si>
  <si>
    <t>Other income (expense)</t>
  </si>
  <si>
    <t>Gain on extinguishment of debt</t>
  </si>
  <si>
    <t>Interest Income (expense)</t>
  </si>
  <si>
    <t>Total Other Income (expense)</t>
  </si>
  <si>
    <t>Loss before taxes</t>
  </si>
  <si>
    <t>Income tax expense (benefit)</t>
  </si>
  <si>
    <t>NET LOSS</t>
  </si>
  <si>
    <t>Basic and diluted net income (loss) per common share</t>
  </si>
  <si>
    <t>Basic and diluted weighted average common shares outstanding</t>
  </si>
  <si>
    <t>Consolidated Statements of Cash Flows - USD ($)</t>
  </si>
  <si>
    <t>CASH FLOW FROM OPERATING ACTIVITIES:</t>
  </si>
  <si>
    <t>Net loss</t>
  </si>
  <si>
    <t>Adjustments to reconcile net income (loss) to net cash (used in) operating activities:</t>
  </si>
  <si>
    <t>Depreciation</t>
  </si>
  <si>
    <t>Amortization of discount on convertible notes payable</t>
  </si>
  <si>
    <t>Stock-based compensation to employees</t>
  </si>
  <si>
    <t>Stock-based compensation to service providers</t>
  </si>
  <si>
    <t>Bad debt expenses</t>
  </si>
  <si>
    <t>Changes in operating assets and liabilities</t>
  </si>
  <si>
    <t>Accounts receivable</t>
  </si>
  <si>
    <t>Deposits current and non-current</t>
  </si>
  <si>
    <t>Net Cash provided by Operating Activities</t>
  </si>
  <si>
    <t>CASH FLOW FROM INVESTING ACTIVITIES:</t>
  </si>
  <si>
    <t>Cash assumed from Brazil Interactive Media, Inc., net of expenses</t>
  </si>
  <si>
    <t>Purchases of property and equipment</t>
  </si>
  <si>
    <t>Net cash provided by (Used in) Investing Activities</t>
  </si>
  <si>
    <t>CASH FLOW FROM FINANCING ACTIVITIES</t>
  </si>
  <si>
    <t>Proceeds from issuance of common shares to founders</t>
  </si>
  <si>
    <t>Distributions to stockholders</t>
  </si>
  <si>
    <t>Proceeds from stock-based compensation</t>
  </si>
  <si>
    <t>Proceeds from short-term notes payable</t>
  </si>
  <si>
    <t>Proceeds from issuance of convertible notes payable</t>
  </si>
  <si>
    <t>Proceeds from issuance of common shares</t>
  </si>
  <si>
    <t>Net cash Provided by Financing Activities</t>
  </si>
  <si>
    <t>NET INCREASE IN CASH</t>
  </si>
  <si>
    <t>CASH AT BEGINNING OF PERIOD</t>
  </si>
  <si>
    <t>CASH AT END OF YEAR</t>
  </si>
  <si>
    <t>Supplemental disclosure of cash flow information:</t>
  </si>
  <si>
    <t>Cash paid during the period for interest</t>
  </si>
  <si>
    <t>Cash paid (received) during the period for income taxes, net</t>
  </si>
  <si>
    <t>Supplemental disclosure of non-cash transactions</t>
  </si>
  <si>
    <t>Conversion of notes payable to shares of common stock</t>
  </si>
  <si>
    <t>Convertible notes payable assumed from Brazil Interactive Media, Inc., net of accumulated discount amortization</t>
  </si>
  <si>
    <t>Consolidated Shareholders Equity - USD ($)</t>
  </si>
  <si>
    <t>Common Stock Shares Issuable</t>
  </si>
  <si>
    <t>Common Stock</t>
  </si>
  <si>
    <t>Additional Paid-In Capital</t>
  </si>
  <si>
    <t>Retained Earnings</t>
  </si>
  <si>
    <t>Total</t>
  </si>
  <si>
    <t>Beginning Balance, Shares at Dec. 31, 2013</t>
  </si>
  <si>
    <t>Beginning Balance, Value at Dec. 31, 2013</t>
  </si>
  <si>
    <t>Distribution to stockholders</t>
  </si>
  <si>
    <t>Stock-based compensation granted prior to merger, Shares</t>
  </si>
  <si>
    <t>Stock-based compensation granted prior to merger, Amount</t>
  </si>
  <si>
    <t>Recapitalization upon Reverse Merger, Shares</t>
  </si>
  <si>
    <t>Recapitalization upon Reverse Merger, Value</t>
  </si>
  <si>
    <t>Stock-based compensation - restricted shares</t>
  </si>
  <si>
    <t>Stock-based compensation - warrants</t>
  </si>
  <si>
    <t>Common shares issuable for services to related party at Dec. 31, 2014</t>
  </si>
  <si>
    <t>Common shares issued for services, Shares</t>
  </si>
  <si>
    <t>Common shares issued for services, Value</t>
  </si>
  <si>
    <t>Conversion of convertible notes payable to common shares, Shares</t>
  </si>
  <si>
    <t>Conversion of convertible notes payable to common shares, Value</t>
  </si>
  <si>
    <t>Net income (loss)</t>
  </si>
  <si>
    <t>Ending Balance, Shares at Dec. 31, 2014</t>
  </si>
  <si>
    <t>Ending Balance, Value at Dec. 31, 2014</t>
  </si>
  <si>
    <t>Shares issued for cash, Shares</t>
  </si>
  <si>
    <t>Shares issued for cash, Amount</t>
  </si>
  <si>
    <t>Stock based compensation granted to employees, Shares</t>
  </si>
  <si>
    <t>Stock based compensation granted to employees, Amount</t>
  </si>
  <si>
    <t>Recension and cancellation of common shares, Shares</t>
  </si>
  <si>
    <t>Recension and cancellation of common shares, Amount</t>
  </si>
  <si>
    <t>Ending Balance, Shares at Dec. 31, 2015</t>
  </si>
  <si>
    <t>Ending Balance, Value at Dec. 31, 2015</t>
  </si>
  <si>
    <t>Ending Balance, Value at Jun. 30, 2016</t>
  </si>
  <si>
    <t>1. Description of the Business</t>
  </si>
  <si>
    <t>Accounting Policies [Abstract]</t>
  </si>
  <si>
    <t>Note 1.
Description of the Business American Cannabis
Company, Inc. and its subsidiary Company, Hollister &amp; Blacksmith, Inc., doing business as American Cannabis Consulting (American
Cannabis Consulting), (collectively the Company) are based in Denver, Colorado and operate a fully-integrated
business model that features end-to-end solutions for businesses operating in the regulated cannabis industry in states and countries
where cannabis is regulated and/or has been de-criminalized for medical use and/or legalized for recreational use. The Company
provides advisory and consulting services specific to this industry, designs industry-specific products and facilities, and manages
a strategic group partnership that offers both exclusive and non-exclusive customer products commonly used in the industry. American
Cannabis Company, Inc. is a publicly listed company quoted on the OTCQB under the symbol AMMJ.</t>
  </si>
  <si>
    <t xml:space="preserve">Note 1.
Description of the Business American Cannabis Company, Inc. and
its subsidiary Company, Hollister&amp; Blacksmith, Inc., doing business as American Cannabis Consulting (American Cannabis
Consulting), (collectively the Company) are based in Denver, Colorado and operate a fully-integrated
business model that features end-to-end solutions for businesses operating in the regulated cannabis industry in states and countries
where cannabis is regulated and/or has been de-criminalized for medical use and/or legalized for recreational use. We provide advisory
and consulting services specific to this industry, design industry-specific products and facilities, and sell both exclusive and
non-exclusive customer products commonly used in the industry. American Cannabis Company, Inc. is a
publicly listed Company quoted on the OTCQB under the symbol AMMJ. American Cannabis Company, Inc. was
incorporated in the State of Delaware on September 24, 2001 under the name Naturewell, Inc. to develop and market clinical diagnostic
products using immunology and molecular biologic technologies. On March 13, 2013, Naturewell, Inc.
completed a merger transaction whereby it acquired 100% of issued and outstanding share capital of Brazil Interactive Media, Inc.
(BIMI), which operated as a Brazilian interactive television company and television production company through its
wholly owned Brazilian subsidiary company EsoTV Brasil Promoção Publicidade Licenciamento e Comércio Ltda.
(EsoTV). Naturewells Articles of Incorporation were amended to reflect a new name: Brazil Interactive Media,
Inc. On May 15, 2014, BIMI entered into a
merger agreement (the Merger Agreement) to acquire 100% of the issued and outstanding shares of American Cannabis
Consulting while simultaneously disposing of 100% of the issued share capital EsoTV (the Separation Agreement). Both
the merger with American Cannabis Consulting and disposal of EsoTV were completed on September 29, 2014. BIMI subsequently amended
its Articles of Incorporation to change its name to American Cannabis Company, Inc. On October 10, 2014, American Cannabis Company,
Inc changed its stock symbol from BIMI to AMMJ. The foregoing descriptions of the Merger
Agreement and Separation Agreement do not purport to be complete and are qualified in their entirety by the terms of such agreements,
which are filed as exhibits to the Current Report on Form 8-K filed by the Company with the U.S. Securities and Exchange Commission
(SEC) on October 3, 2014. Immediately following the completion
of the Merger Agreement, former shareholders of American Cannabis Consulting owned 31,710,628 shares of American Cannabis Company,
Inc.s common stock representing 78.44% of American Cannabis Company, Inc.s issued and outstanding share capital.
Accordingly, American Cannabis Consulting was deemed to have been the accounting acquirer in a Reverse Merger which resulted in
a recapitalization of the Company. Consequently, the Companys financial statements reflect the results of American
Cannabis Consulting since Inception (March 5, 2013) and of American Cannabis Company, Inc. (formerly BIMI) from September 29, 2014
to December 31, 2014. See Note 14. Stockholders
Equity for further information regarding the accounting related to the Reverse Merger. </t>
  </si>
  <si>
    <t>2. Summary of Significant Accounting Policies</t>
  </si>
  <si>
    <t>Note 2.
Summary of Significant Accounting Policies Basis
of Accounting 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 Reclassifications Prior year
amounts have been reclassified to conform to the current year presentation. Use of
Estimates in Financial Reporting The preparation
of financial statements in conformity with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financial statements in the period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 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Significant
Clients and Customers For the three
months ended June 30, 2016, four customers individually accounted for $494,003 of the Companys total revenues; these customers
accounted for approximately 79% of the Companys total revenues for the period. For the six months ended June 30, 2016, six
customers individually accounted for $834,907 of the Companys total revenues; these customers accounted for approximately
71% of the Companys total revenues for the period. For the three
months ended June 30, 2015, two customers individually accounted for 10% or more of the Companys revenues; these customers
accounted for approximately 63% of the Companys total revenues for the period. For the six months ended June 30, 2015, three
customers individually accounted for 10% or more of the Companys revenues; these customers accounted for approximately 70%
of the Companys total revenues for the period. For the three months ended June 30, 2014, three customers individually accounted
for 10% or more and 65% in aggregate of the Companys total revenues. For the six months ended June 30, 2014, three customers
individually accounted for 10% or more and 66% in aggregate of the Companys total revenues. 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 Due to the
Companys net losses for the three and six months ended June 30, 2016 and June 30, 2015, any potentially dilutive shares
outstanding as of June 30, 2016 and June 30, 2015 respectively, were not presented in the EPS computations, as their effect would
have been antidilutive. Recent Accounting Pronouncements The
Company has reviewed all the recently issued, but not yet effective, accounting pronouncements and it does not believe any of these
pronouncements will have a material impact on the Company. Reclassifications Prior
year amounts have been reclassified to conform to the current year presentation.</t>
  </si>
  <si>
    <t>Note
2. Summary of Significant Accounting Policies Basis of Accounting The financial statements are prepared
in accordance with accounting principles generally accepted in the United States of America ("U.S. GAAP"). The Company
has elected a fiscal year ending on December 31. Use of Estimates in Financial
Reporting The preparation of financial statements
in conformity with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financial statements in the period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 Cash
and Cash Equivalents The Company considers all highly liquid
investments with original maturities of three months or less to be cash equivalents. Cash and cash equivalents are held in operating
accounts at a major financial institution. The company maintains its cash balances
in three national financial institutions. Accounts at these institutions are insured by Federal Deposit Insurance Corporation insurance
for up to $250,000 per institution. For the years ended December 31, 2015 and 2014, the Company had uninsured balances of $267,238
and $0, respectively. Management believes that these financial institutions are financially sound and the risk of loss is minimal. Restricted Cash Restricted cash is recorded at cost,
which approximates fair value. There was no restricted cash included in current assets on our balance sheets as of December 31,
2015 and December 31, 2014. Restricted cash previously related to remaining proceeds from a short-term note entered into on March
21, 2014 and fully satisfied on May 15, 2014 (see Note 7. Convertible Notes Payable). Inventory Inventory is comprised of products and
equipment owned by the Company to be sold to end-customers. Inventory is valued at cost, based on the specific identification method,
unless and until the market value for the inventory is lower than cost, in which case an allowance is established to reduce the
valuation to market value. As of December 31, 2014, market values of all of the Companys inventory were greater than cost,
and accordingly, no such valuation allowances was recognized. As of December 31, 2015 and December 31, 2014, the Company had capitalized
$57,170 and $40, 051 of costs associated with the construction of demo inventory, including but not limited to parts for the assembly
of scalable cultivation systems; and accordingly, no amortization or depreciation expense was recorded related to this asset for
each year, then ended. Deposits Deposits is comprised of advance payments
made to third parties, primarily for inventory for which the Company has not yet taken title. When the Company takes title to inventory
for which deposits are made, the related amount is classified as inventory, then recognized as a cost of revenues upon sale (see
Costs of Revenues below).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Accounts Receivable Accounts receivable are recorded at
the net value of face amount less an allowance for doubtful accounts. On a periodic basis, the Company evaluates its accounts receivable
and, based on a method of specific identification of any accounts receivable for which it deems the net realizable value to be
less than the gross amount of accounts receivable recorded, establishes an allowance for doubtful accounts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December 31, 2015 and December 31, 2014 our allowance for doubtful accounts
was $8,419 and $9,338, respectively. For December 31, 2015 and December 31, 2014, we recorded bad debt expense of $30,753 and $9,338,
respectively, which is reflected as a component of general and administrative expenses on the consolidated statement of operations. Significant
Customers For the year ended December 31, 2015
and December 31, 2014, in the aggregate, three customers and two customers, respectively, accounted for 74% and 52% of the Companys
total revenues for each respective period. On a geographical basis, for the year ended December 31, 2015, approximately 91% and 9% of our total revenues were generated
from the United States and Canada, respectively. For the year ended December 31, 2014, approximately 70% and 30% of our total
revenues for the period were generated from the United States and Canada, respectively. 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Property and equipment is reviewed for impairment as discussed below under Accounting for the Impairment of
Long-Lived Assets. The Company had not capitalized any interest as of December 31, 2014 and 2013. Accounting for the Impairment
of Long-Lived Assets 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did not record any impairment charges related to long-lived assets during the year ended December 31, 2015
and December 31, 2014. 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pursuant to Financial Accounting
Standards Board (FASB) Accounting Standards Codification (ACF) Topic 470-20 Debt with Conversion
and Other Options Revenue Recognition Revenue is recognized in accordance
with FASB ASC Topic 605, Revenue Recognition The Company primarily generates revenues
from professional services consulting agreements. These arrangements are generally entered into on a time basis, for a fixed-fee
or on a contingent fee basis. Generally, a prepayment or retainer is required prior to performing services. Revenues from time-based engagements
are recognized as the hours are incurred by the Company. Revenues from fixed-fee engagements
are recognized under the completed or proportional performance methods. Management reviews arrangement to determine whether or
not the fixed-fee is for a final deliverable or act which is significant to the arrangement as a whole. If it is, revenue is recognized
under the completed performance method, in which revenue is recognized once the final act or deliverable is performed or delivered.
Revenue recognized under the proportional performance method is recognized as services are performed. Under this method, the Company
estimates the amount of completed work in comparison to the total services to be provided under the arrangement or deliverable
in order to determine the amount of revenue to be recognized.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During the year ended December 31, 2015 and December
31, 2014, no such losses have occurred. The Company believes if an engagement terminates prior to completion it can recover the
costs incurred related to the services provided. The Company occasionally enters into
arrangements for which revenues are contingent upon achieving a pre-determined deliverable or future outcome. Any contingent revenue
for these arrangements is not recognized until the contingency is resolved and collectability is reasonably assured. The Companys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the Companys accounting policies for the elements as described above.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the Company
also sells those elements individually outside of a multiple services engagement. Contracts with multiple elements typically incorporate
a fixed-fee or hourly pricing structure. Arrangements are typically terminable by either party upon sufficient notice and do not
include provisions for refunds relating to services provid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the statement of
operations on a net basis. Revenue from product and equipment sales,
including delivery fees, is recognized when an order has been obtained, the price is fixed and determinable, the product is shipped,
title has transferred and collectability is reasonably assured. Generally, our suppliers drop-ship orders to our clients
with origin terms. For any shipments with destination terms, the Company defers revenue until delivery to the customer. During
the year ended December 31, 2015 and December 31, 2014, sales returns were not significant and as such, no sales return allowance
had been recorded as of December 31, 2015 nor at December 31, 2014. During the year ended December 31, 2015, the Company generated
revenue from the sale of products to a company managed by a Director of the Company. Costs of Revenues 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 Advertising and Promotion Costs
Advertising and promotion costs are
included as a component of selling and marketing expense and are expensed as incurred. During the year ended December 31, 2015
and December 31, 2014, these costs were $79,989 and $29,858, respectively. Shipping and Handling Costs For product and equipment sales, shipping
and handling costs are included as a component of cost of revenues. Stock-Based Compensation Restricted shares are awarded to employees and service providers and entitle the grantee to receive shares of common stock
at the end of the established vesting period. The fair value of the grant is based on the stock price on the date of grant.
We recognize related compensation costs on a straight-line basis over the requisite vesting period of the award, which to
date hasbeen one year from the grant date. During the years ended December 31, 2015 and December 31, 2014, stock-based compensation
expense for restricted shares was $319,187 and $3,370,128, respectively. Compensation expense for warrants and options is
based on the fair value of the instruments on the grant date, which is determined using the Black-Scholes valuation model,
and are expensed over the expected term of the awards. During the year ended December 31, 2015 and December 31, 2014, compensation
expense for warrants and options was $0 and $146,551, respectively. Income Taxes Our corporate status changed from an
S-Corporation, which it had been since inception, to a C-Corporation during the year ended December 31, 2014. As provided in Section
1361 of the Internal Revenue Code, for income tax purposes, S-Corporations are not subject to corporate income taxes; instead,
the owners are taxed on their proportionate share of the S-Corporations taxable income. Accordingly, we were only subject
to income taxes for a portion of 2014.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 ended December 31, 2015 and December 31, 2014, due to cumulative losses since our corporate status changed, we recorded
a valuation allowance against our deferred tax asset that reduced our income tax benefit for the period to zero. As of December
31, 2015 and December 31, 2014, we had no liabilities related to federal or state income taxes and the carrying value of our deferred
tax asset was zero. The years 2010 to 2015 remain subject to examination by the Companys major tax jurisdictions 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 Related Party Transactions The Company follows FASB ASC subtopic
850-10, Related Party Disclosure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year ended December 31, 2015, the Company
generated revenue from the sale of products to a company managed by a Director of the Company. See Note 10. Related Party Transactions
for associated disclosures. Reclassifications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 Recent
Accounting Pronouncements In
August 2014, the FASB issued ASU 2014-15 Presentation of Financial Statements  Going Concern (Subtopic 205-40): Disclosure
of Uncertainties about an Entitys Ability to Continue as a Going Concern (ASU 2014-15). By incorporating
and expanding upon certain principles that are currently in U.S. auditing standards, ASU 2014-15 requires management to assess
whether there is substantial doubt about the entitys ability to continue as a going concern .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period ending after
December 15, 2016, and for annual periods and interim periods thereafter. Early application is permitted. The Company has not elected
to early adopt the provisions of ASU 2014-15, and accordingly, the requirements of ASU 2014-15 will apply beginning with the year
ended December 31, 2016. The Company is currently evaluating the effects, if any, that the application of ASU 2014-15 will have
on disclosures associated with its consolidated financial statements. In
May 2014, the FASB issued ASU 2014-9 Revenue from Contracts with Customers (Topic 606) (ASU 2014-9),
which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and interim periods beginning after December 15, 2016 and allows
for either full retrospective or modified retrospective application, with early adoption not permitted. Accordingly, the standard
becomes effective for the Company on January 1, 2017. The Company is currently evaluating the adoption method it will apply
and the impact that this guidance will have on its consolidated financial statements and related disclosures.</t>
  </si>
  <si>
    <t>3. Accounts Receivable, net</t>
  </si>
  <si>
    <t>Receivables [Abstract]</t>
  </si>
  <si>
    <t>Note 3.
Accounts Receivable, net Accounts receivable,
net, was comprised of the following as of June 30, 2016 and December 31, 2015:
30-Jun-16 31-Dec-15
Gross
accounts receivable $ 154,222 $ 56,704
Less:
allowance for doubtful accounts (2,486 ) (8,419 )
Accounts
receivable, net $ 151,736 $ 48,285 The Company
had bad debt expense during the six months ended June 30, 2016 and 2015 of $13,344 and $0, respectively. During the six months
ended June 30, 2016 and 2015, the Company wrote-off old receivables and their related allowances for bad debts of $19,277 and $0,
respectively.</t>
  </si>
  <si>
    <t>Note 3.
Accounts Receivable, net Accounts
receivable, net, was comprised of the following:
December 31, 2015 December 31, 2014
Gross accounts receivable $ 56,704 $ 66,980
Less: allowance for doubtful accounts (8,419 ) (9,338 )
Accounts receivable, net $ 48,285 $ 57,642 For
the years ended December 31, 2015 and December 31, 2014, the Company had bad debt expense of $30,753 and $9,338, respectively.</t>
  </si>
  <si>
    <t>4. Deposits</t>
  </si>
  <si>
    <t>Banking and Thrift [Abstract]</t>
  </si>
  <si>
    <t>Note
4. Deposits Deposits
were comprised of the following as of June 30, 2016 and December 31, 2015:
30-Jun-16 31-Dec-15
Inventory deposits $ 6,500 $ 9,345
Operating lease deposits included in other Assets 4,500 4,500
Deposits $ 11,000 $ 13,845 Inventory
deposits as of June 30, 2016 and December 31, 2015 reflect down payments made to suppliers or manufacturers under inventory purchase
agreements.</t>
  </si>
  <si>
    <t>Note 4.
Deposits Deposits was comprised of the following
as of December 31, 2015 and 2014:
December 31, 2015 December 31, 2014
Inventory deposits $ 9,345 $ 179,941
Operating lease deposits 0 2,000
Deposits $ 9,345 $ 181,941 Inventory deposits reflect down payments
made to suppliers or manufacturers under inventory purchase agreements.</t>
  </si>
  <si>
    <t>5. Inventory</t>
  </si>
  <si>
    <t>Inventory Disclosure [Abstract]</t>
  </si>
  <si>
    <t xml:space="preserve">Note
5. Inventory Inventory
as of June 30, 2016 and December 31, 2015 of $67,728 and $67,435, respectively, was fully comprised of finished goods. </t>
  </si>
  <si>
    <t>Note 5.
Inventory Inventory as of December 31, 2015 and
December 31, 2014 of $67,435 and $44,606 was comprised of finished goods in-transit to customers and also costs associated with
the construction of demo inventory, including but not limited to parts for the assembly of scalable cultivation systems. The cost
of this demo inventory was 57,170 as of December 31, 2015 and $40,051 as of December 31, 2014.</t>
  </si>
  <si>
    <t>6. Prepaid expenses and other current assets</t>
  </si>
  <si>
    <t>Notes to Financial Statements</t>
  </si>
  <si>
    <t xml:space="preserve">Note
6. Prepaid expenses and other current assets Prepaid
expenses and other current assets was comprised of the following as of June 30, 2016 and December 31, 2015:
30-Jun-16 31-Dec-15
Prepaid Insurance $ 2,350 $ 5,572
Prepaid Legal Services (Retainers) 37,900 12,900
Other prepayments to suppliers 10,513 13,645
Deposits $ 50,763 $ 32,117 </t>
  </si>
  <si>
    <t>6. Property and Equipment, net</t>
  </si>
  <si>
    <t>Property, Plant and Equipment [Abstract]</t>
  </si>
  <si>
    <t>Note 7.
Property and Equipment, net Property and
equipment, net, was comprised of the following as of June 30, 2016 and December 31, 2015:
30-Jun-16 31-Dec-15
Office equipment $ 9,275 $ 7,472
Furniture and fixtures 8,635 8,777
Machinery and equipment 2,337 2,336
Property and equipment, gross 20,247 18,585
Less: accumulated depreciation (7,614 ) (5,137 )
Property and equipment, net $ 12,633 $ 13,448 The Company
recorded depreciation expense of $1,256 and $758 during the three months ended June 30, 2016 and 2015, respectively. During the
six months ended June 30, 2016 and 2015, the Company recorded depreciation expense of $2,470 and $1,474, respectively.</t>
  </si>
  <si>
    <t>Note
6. Property and Equipment, net Property and equipment, net, was comprised
of the following:
December 31, 2015 December 31, 2014
Office equipment $ 7,472 $ 5,742
Furniture and fixtures 8,777 2,935
Machinery and equipment 2,336 1,250
Property and equipment, gross 18,585 9,927
Less: accumulated depreciation (5,137 ) (1,562 )
Property and equipment, net $ 13,448 $ 8,365 For the year ended December 31, 2015
and December 31, 2014, the Company recorded depreciation expense of $3,575 and $1,077, respectively.</t>
  </si>
  <si>
    <t>7. Convertible Notes Payable</t>
  </si>
  <si>
    <t>Debt Disclosure [Abstract]</t>
  </si>
  <si>
    <t>Note 7.
Convertible Notes Payable On
April 24, 2014, Brazil Interactive Media, Inc. issued convertible notes payable in the total amount of $395,000. The convertible
notes payable have a maturity date of April 24, 2016, pay zero interest, and are convertible until maturity at the holders
discretion into shares of the Companys common stock at $0.08 per share. Brazil Interactive Media, Inc.s share price
on April 24, 2014 was $0.24 and accordingly, the intrinsic value of the beneficial conversion feature attached to these convertible
notes payable was $590,000. However, as the amount of debt discount to be recognized cannot exceed the face value of the convertible
notes payable, the convertible notes payable were discounted by the maximum permissible amount of $395,000 due to the intrinsic
value of the beneficial conversion option. During
the period from April 24, 2014 through the effective date of the Merger, September 29, 2014, no convertible notes payable were
converted into shares of Brazil Interactive Media, Inc. common stock and $84,836 debt discount was amortized during the period.
Accordingly as at the effective date of the Reverse Merger, September 29, 2014, a total of $395,000 of convertible notes payable
and unamortized debt discount of $310,164 was recognized in the Companys consolidated financial statements. During
the period from September 29, 2014 to December 31, 2014, $323,500 of the convertible notes payable were converted into 4,043,750
shares of common stock and $263,215 of debt discounted was amortized in the period. The balance of unamortized debt discount outstanding
in respect of convertible notes payable that converted into shares of American Cannabis Company, Inc. common stock was amortized
in full at the date of conversion. As
of December 31, 2015, the convertible notes payable had a $71,500 face value and a discount of $11,248, for a net carrying value
of $60,252 which is reflected on the Companys balance sheet as convertible notes payable, net. As of December 31, 2015,
the convertible notes payable had a $71,500 face value and a discount of $46,949, for a net carrying value of $24,551 that is
reflected on the Companys balance sheet as Convertible notes payable, net. The convertible notes payable are convertible
into 893,750 shares of American Cannabis Company, Inc. common stock. As of April 11 th th On
May 15, 2014, as a result of the issuance of the convertible notes payable, a secured promissory note that American Cannabis Consulting
had originally entered into on March 21, 2014 was deemed to be fully satisfied. This secured promissory note had a principal amount
of $35,000 and an interest rate of 5% per annum. The Company recorded interest expense related to this note of $260 during the
year ended December 31, 2014. The Company recorded a gain on debt extinguishment of $35,000 during the year ended December 31,
2014.</t>
  </si>
  <si>
    <t>8. Notes Payable</t>
  </si>
  <si>
    <t>Payables and Accruals [Abstract]</t>
  </si>
  <si>
    <t xml:space="preserve"> Note 8. Notes Payable As of June 30, 2016 and December 31,
2015, the Company reflected convertible notes payable as follows:
Principal balance Loan Discount Accrued Interest Total
Balance as of December 31, 2015 $ 71,500 (11,248 ) $  $ 60,252
Issued in the period 150,000 (10,935 )  139,065
Amortization of debt discount  10,075  10,075
Converted into shares of common stock (71,500 ) 1,173  (70,327 )
Balance as of June 30, 2016 $ 150,000 (10,935 ) $  $ 139,065 The Company had convertible debentures
which were originally issued on April 24, 2014, maturing on April 24, 2016, paid zero interest, and were convertible until maturity
at the holders discretion into shares of the Companys common stock at $0.08 per share. On April 11th, 2016, the maturity
date on this note was renegotiated to April 24th, 2018. On April 12, 2016, the Company received notice of a partial conversion
of this note in the amount of $58,000 that was converted into 725,000 shares of common stock at a price of $0.08 per share. On
May 6, 2016, the Company received notice for the conversion of the balance of the note in the amount of $13,500 that was converted
into 168,750 shares of common stock at a price of $0.08 per share. Based on this conversion, as of June 30, 2016, the Company had
remaining convertible debentures in the total amount of $0, and any unamortized debt discount remaining on the date of conversion
was amortized in full to interest expense. On June 23, 2016, the Company entered
into two convertible promissory notes: one for $50,000 and one for $330,000. As of the date of this filing, the Company received
$150,000 in proceeds and recorded a discount of $10,935. The maturity date for each note is February 14, 2017. Each note pays 8%
fixed interest and is convertible at the holders discretion into shares of the Companys common stock at a fixed price
of $0.1135 per share. On August 4, 2016 the notes were amended and restated to delete portions of the notes that originally provided
for a conversion formula used to determine the price per share and to delete a provision that provided for repayment of the notes
through a separate investment agreement providing for the Company to sell its registered shares to an investor (See Subsequent
Events Note 14). </t>
  </si>
  <si>
    <t>8. Accrued and Other Current Liabilities</t>
  </si>
  <si>
    <t xml:space="preserve">Note 9.
Accrued and Other Current Liabilities Accrued and
other current liabilities was comprised of the following at June 30, 2016 and December 31, 2015:
30-Jun-16 31-Dec-15
Accrued payroll liabilities $ 9,808 $ 18,185
Accrual for products sold and shipped (in transit) 46,417 64,050
Other accruals 15,525 11,233
Accrued and other current liabilities $ 71,750 $ 93,468 </t>
  </si>
  <si>
    <t xml:space="preserve">Note
8. Accrued and Other Current Liabilities Accrued
and other current liabilities consisted of the following:
December 31, 2015 December 31, 2014
Accrued legal fees $ 0 0
Accrued payroll liabilities 18,185 11,522
Accrued accounting fees 0 5,000
Due to directors 0 1,999
Accrual for inventory products sold and shipped (in transit) 64,050 0
Other 11,233 5,488
Accrued and other current liabilities $ 93,468 $ 125,518 </t>
  </si>
  <si>
    <t>9. Net Income (Loss) per Common Share</t>
  </si>
  <si>
    <t>Earnings Per Share [Abstract]</t>
  </si>
  <si>
    <t>Note 9. Net Income
(Loss) per Common Share The
following is a reconciliation of weighted common shares outstanding used in the calculation of basic and diluted net income (loss)
per common share:
Year Ended Year Ended
December 31, 2015 December 31, 2014
Net income (loss) $ (515,653 ) $ (3,619,192 )
Weighted average shares used for basic net income (loss) per common share 44,637,046 32,542,940
Incremental diluted shares  
Weighted average shares used for diluted net income (loss) per common share 44,637,046 32,542,940
Net income (loss) per common share:
Basic $ (0.11 ) $ (0.01 )
Diluted $ (0.11 ) $ (0.01 ) As of December 31, 2015, no potentially
dilutive shares were issued or outstanding. As a result of the net loss for the period, the Company excluded 681,569 total shares
from its calculation of diluted net income (loss) per common share for the year ended December 31, 2014 because their effect would
have been antidilutive. These shares were comprised of 38,255 shares of common stock, 26,289 of warrants and 617,055 of share equivalents
associated with convertible notes payable.</t>
  </si>
  <si>
    <t>10. Related Party Transactions</t>
  </si>
  <si>
    <t>Related Party Transactions [Abstract]</t>
  </si>
  <si>
    <t xml:space="preserve">Note 10.
Related Party Transactions During the
six months ended June 30, 2016, the Company incurred $14,500 of expense for accounting services payable to JDE Development LLC,
a company in which Jesus M Quintero, the Companys Chief Financial Officer, is an owner. </t>
  </si>
  <si>
    <t>Note 10. Related Party Transactions Previously, the Company purchased inventory
and equipment from Baroud Development Group, in which Anthony Baroud, the Companys former Chief Technology Officer and a
former Director of the Company, is an owner. During the year ended December 31, 2014, such purchases totaled $40,715. No such transactions
occurred during 2015. For the year ended December 31, 2015, the Company generated revenue from the sale of products to an entity controlled by a
Director. During the year ended December 31, 2014,
prior to the Reverse Merger, the Company distributed a total of $4,000 to its co-founders and owners, Corey Hollister and Ellis
Smith. During the year ended December 31, 2015
and December 31, 2014, the Company incurred $38,360 and $30,227, respectively, of expense payable to New Era CPAs, an accounting
firm in which Antonio Migliarese, the Companys former Chief Financial Officer, was a partner. During the year ended December 31, 2015
and December 2014, the Company sold $25,214 and $0, respectively, of equipment and supplies to a customer managed by a Director
of the Company. As of December 31, 2015 and December 2014, the Company was owed $17,512 and $0, respectively, from this customer.</t>
  </si>
  <si>
    <t>11. Commitments and Contingencies</t>
  </si>
  <si>
    <t>Commitments and Contingencies Disclosure [Abstract]</t>
  </si>
  <si>
    <t>Note 11.
Commitments and Contingent Liabilities On March 1,
2016, the Company retained Brian Johnson as a consultant for an initial term of three months until May 31, 2016, and agreed to
pay Mr. Johnson 10,000 shares of its restricted common stock per month for the three-month term payable on May 31, 2016, subject
to adjustment for actual hours of service rendered. On June 1, 2016, the Company and Mr. Johnson agreed to an extension of the
consulting engagement for an additional one-month term, ending on June 30, 2016. Mr. Johnson provided additional services and upon
the termination of the engagement on June 30, 2016, the Company agreed to issue Mr. Johnson 87,600 shares of common stock as a
final payment for services rendered from inception through June 30, 2016 at a value of $9,198. As of the date of this filing the
shares have not been issued. On January
20, 2016, we were named as a defendant in a civil suit entitled: Anthony Baroud vs. Hollister &amp; Blacksmith, Inc., dba American
Cannabis Company filed in the Circuit Court of Cook County, Illinois. The lawsuit originally sought damages of $100,000 related
to an employment contract. The Company filed a motion with the Court to dismiss the complaint and refer the Company and Mr. Baroud
to arbitration. On May 18, 2016 the Court granted the Companys motion and dismissed Mr. Barouds complaint. Mr. Baroud
has not pursued arbitration as of the date of this filing.</t>
  </si>
  <si>
    <t>Note 11.
Commitments and Contingencies Under the terms of our agreement with
the manufacturer of our exit packing product, the Satchel TM Under the terms of the Companys
various consulting agreements with clients, the Company is obligated to perform certain future services. On
January 20, 2016, we were named as a defendant in a civil suit entitled: Anthony Baroud vs. Hollister &amp; Blacksmith, Inc., dba
American Cannabis Company filed in the Circuit Court of Cook County, Illinois. The lawsuit seeks damages of $100,000 related to
an employment contract. The Company filed a motion to compel contractual arbitration that has yet to be ruled on by the Court.
On April 14, 2014, the Company entered
into a 106 day lease of office space to house its corporate offices which converted to a month to month lease at the end of the
lease term. Under the terms of the lease, payments were $2,000 during the lease term and $4,000 per month after the lease term
expired. On July 28, 2015, the Company entered
into a 5 year lease for 6,500 square feet of office space to house its corporate offices. Under the terms of the lease, payments
are $4,500 per month for the first 36 months of the lease, and escalate thereafter. The following table summarizes the Companys
future lease obligations:
Year Amount
2016 $ 54,000
2017 $ 54,000
2018 $ 54,000
2019 $ 56,320
2020 $ 33,610
Total $ 251,930 During the years ended December 31,
2015 and 2014, the company incurred $53,800 and $20,933, respectively, in rent expense.</t>
  </si>
  <si>
    <t>12. Stock-based Compensation</t>
  </si>
  <si>
    <t>Equity [Abstract]</t>
  </si>
  <si>
    <t xml:space="preserve">Note
12. Stock-based Compensation Warrants As of June
30, 2016 and December 31, 2015, the Company had fully-vested warrants to the Companys independent board member to purchase
up to two hundred and fifty thousand (250,000) shares of common stock. Options In addition
to the warrants as described above, the Companys independent board member shall be eligible to receive options for 400,000
shares of common stock under the Companys incentive plan, as and when duly approved by the Board of Directors. Stock
Issuable in Compensation for Professional Services From time to
time, the Company enters into agreements whereby a professional service provider will be compensated for services rendered to the
Company by shares of common stock in lieu of cash. On March 1,
2016, the Company retained Brian Johnson as a consultant for an initial term of three months until May 31, 2016, and agreed to
pay Mr. Johnson 10,000 shares of its restricted common stock per month for the three-month term payable on May 31, 2016, subject
to adjustment for actual hours of service rendered. On June 1, 2016, the Company and Mr. Johnson agreed to an extension of the
consulting engagement for an additional one-month term, ending on June 30, 2016. Mr. Johnson provided additional services and upon
the termination of the engagement on June 30, 2016, the Company agreed to issue Mr. Johnson 87,600 shares of common stock as a
final payment for services rendered from inception through June 30, 2016 at a value of $9,198 (See Note 11). . As of the date of
this filing the shares have not been issued. </t>
  </si>
  <si>
    <t>Note 12. Stock-based Compensation
During the years ended December 31, 2015 and December 31, 2014, the Company recorded a total of $319,187 and $3,370,128, respectively,
of stock-based compensation expense, which was the result of the following activity: Restricted Shares From time to time, the Company grants
certain employees restricted shares of its common stock to provide further compensation in-lieu of wages and to align the employees
interests with the interests of its stockholders. Because vesting is based on continued employment, these equity-based incentives
are also intended to attract, retain and motivate personnel upon whose judgment, initiative and effort the Companys success
is largely dependent. The following table summarizes the Companys
restricted share award activity during the year ended December 31, 2015:
Restricted Shares Weighted Average
Common Stock Grant Date Fair Value
Outstanding unvested at December 31, 2014  $ 
Granted 150,000 0.94
Vested restricted shares  
Forfeited  
Outstanding unvested at December 31, 2015 150,000 0.94
Granted 164,981 0.21
Vested restricted shares (100,000 ) 0.94
Forfeited (50,000 ) 0.94
Outstanding unvested at December 31, 2015 164,981 $ 0.94 During the year ended December
31, 2015, the Company granted 164,981 restricted shares and recognized $124,099 in associated employee stock-based
compensation expense. There were 150,000 restricted shares granted as of December 31, 2014 and recognized $40,903 in
associated employee stock-based compensation expense. The fair value of restricted stock units is determined based on the
quoted closing price of the Companys common stock on the date of grant. Warrants In connection with his appointment to
the Companys board of directors, the Company granted its independent board member, Vincent Tripp Keber, warrants
to purchase up to two hundred and fifty thousand (250,000) shares of common stock at an exercise price of sixty-three cents ($0.63)
per share, exercisable within five (5) years of the date of issuance on November 19, 2014. Additionally, Mr. Keber shall be eligible
to receive options for 400,000 shares of common stock under the Companys incentive plan, as and when duly approved by the
Board of Directors. The Company uses the Black-Scholes valuation
model to determine the fair value of warrants as of the grant date. Assumptions used in this calculation for the warrant award
to purchase 250,000 shares of common stock include expected volatility of 160.7%, based on an average of historical data of the
Companys stock price and the stock prices of three comparable companies that are also included in the marijuana index, a
risk-free rate of 1.62%, based on U.S. Treasury yields as published by the Federal Reserve, a dividend yield of 0.0%, as the
Company has not historically paid dividends nor does it have any plans to do so in the foreseeable future, and an expected term
of five years. The grant date fair value of the warrants, as calculated based on these assumptions, was $0.59 per share. During 2015 and 2014, the Company had
the following warrant activity:
Common Stock Warrants Weighted Average Grant Date Fair Value
Outstanding unvested at December 31, 2013  $ 
Granted 250,000 0.59
Exercised  
Expired or forfeited  
Outstanding unvested at December 31, 2014 250,000 0.59
Granted  
Exercised  
Expired or forfeited  
Outstanding unvested at December 31, 2015 250,000 $ 0.59
Vested at December 31, 2015 250,000 $ 0.59
Unvested at December 31, 2015  $  Compensation expense associated with
warrants was $146,551 for the year ended December 31, 2014 and is reflected on the consolidated statement of operations as a component
of general and administrative expenses. No warrants were issued or outstanding during 2015, and accordingly, there was no compensation
expense associated with warrants for the year ended December 31, 2015. As of December 31, 2015, as the exercise
price per share exceeded the price per share of our common shares. There was no aggregate intrinsic value of outstanding warrants.</t>
  </si>
  <si>
    <t>13. Income Taxes</t>
  </si>
  <si>
    <t>Income Tax Disclosure [Abstract]</t>
  </si>
  <si>
    <t>Note 13.
Income Taxes As part of the Reverse Merger, the Companys
corporate status changed from an S-Corporation, which it had been since inception, to a C-Corporation. As provided in Section 1361
of the Internal Revenue Code, for income tax purposes, S-Corporations are not subject to corporate income taxes; instead, the owners
are taxed on their proportionate share of the S-Corporations taxable income. Accordingly, the Company was not subject to
income tax for the year ended December 31, 2015 and was only subject to income taxes for a portion of the year ended December 31,
2014. The following table displays a reconciliation
from the U.S. statutory rate to the effective tax rate and the provision for (benefit from) income taxes for the years ended December
31, 2015 and 2014, respectively:
December 31, 2015 December 31, 2014
Tax benefit at the US statutory rate of 34% $ 175,322 $ 1,230,525
State income tax benefit 23,875 $ 167,569
Non-deductible expenses including non-deductible pre-merger losses (773 ) (2,057 )
Change in valuation allowance (198,424 ) (1,396,037 )
Total income tax benefit $  $  Deferred tax assets (liabilities) consisted
of the following:
December 31, 2015 December 31, 2014
Net operating loss carryforwards $ 76,630 $ 16,361
Stock based compensation 1,402,777 1,278,414
Beneficial conversion feature accumulated amortization 13,791 
Valuation allowance (1,493,199 ) (1,294,775 )
Total deferred tax assets $  $  Due to cumulative net losses since the
change in our corporate status to a C-Corporation, the Company determined that it is not more likely than not that its deferred
tax asset would be realizable. Accordingly, the Company recorded a valuation allowance for the full amount of its deferred tax
asset, resulting in a zero carrying value of the Companys deferred tax asset and no benefit from or provision for income
taxes for the year ended December 31, 2015 and December 31, 2014. As of December 31, 2014, the carrying value of the Companys
deferred tax assets was zero due to the valuation allowance. Federal and state operating loss carry forwards of $198,369 as of
December 31, 2016 begin expiring on 2034. The years 2010 to 2015 remain subject to examination by the Companys major tax
jurisdictions. Utilization of the net operating loss
carry forwards and credits may be subject to a substantial annual limitation due to ownership change limitations provided by Section
382 of the Internal Revenue Code of 1986, as amended, and similar state provisions.</t>
  </si>
  <si>
    <t>14. Stockholders Equity</t>
  </si>
  <si>
    <t>Note 13.
Stockholders Equity Preferred
Stock American Cannabis
Company, Inc. is authorized to issue 5,000,000 shares of preferred stock at $0.01 par value. No shares of preferred stock
were issued and outstanding during the six months ended June 30, 2016 and 2015, respectively. Common Stock American Cannabis
Company, Inc. is authorized to issue 100,000,000 common shares at $0.00001 par value per share.</t>
  </si>
  <si>
    <t>Note 14. Stockholders Equity
Preferred Stock The American Cannabis Company, Inc.
is authorized to issue 5,000,000 shares of preferred stock at $0.01 par value. No shares of preferred stock were issued
and outstanding during the year ended December 31, 2015 or the period from Inception (March 5, 2013) to December 31, 2013. Common Stock In connection with the September 29,
2014 Reverse Merger as described in Note 1. Description of the Business, American Cannabis Consulting was deemed
to have been the accounting acquirer in accordance with U.S. GAAP. Consequently, the Companys consolidated financial
statements reflect the results of American Cannabis Consulting since Inception (March 5, 2013) and of American Cannabis Company,
Inc. (formerly BIMI) from September 29, 2014 to December 31, 2014. As a reverse triangular merger, the
Reverse Merger resulted in a recapitalization of American Cannabis Company, Inc. (formerly BIMI). This recapitalization included
retrospective restatement of all stock issuance by American Cannabis Consulting from Inception (March 5, 2013), whereby the issued
and outstanding shares of American Cannabis Consulting common stock were retrospectively restated for a 1:3,171.0628 forward share
split to recognize the exchange ratio associated with the Reverse Merger, and for the change in the par value of shares issued
in connection with the Reverse Merger. On the date of the Reverse Merger, an
additional 8,714,372 shares were issued, and accordingly, $87 of common stock was recorded (8,714,372 shares issued multiplied
by the $0.00001 par value) and additional paid-in capital of $5,258 was recorded, reflecting the net assets assumed from Brazil
Interactive Media, Inc. in connection with the Reverse Merger. As a result of the transactions described
above, as of December 31, 2015, the balances of common stock and additional paid-in capital were $448 and $4,268,708, respectively.
As a result of the transactions described above, as of December 31, 2014, the balances of common stock and additional paid-in capital
were $446 and $3,699,526, respectively. American Cannabis Company, Inc. is authorized to issue 100,000,000 common shares at $0.00001
par value per share and 5,000,000 shares of preferred stock at $0.01 par value.</t>
  </si>
  <si>
    <t>15. Reportable Segments</t>
  </si>
  <si>
    <t>Segment Reporting [Abstract]</t>
  </si>
  <si>
    <t xml:space="preserve">Note 15. Reportable Segments The Company has no reportable segments
as it only operates in the regulated cannabis industry, as a provider of professional consulting services, products and equipment. </t>
  </si>
  <si>
    <t>16. Subsequent Events</t>
  </si>
  <si>
    <t>Subsequent Events [Abstract]</t>
  </si>
  <si>
    <t>Note
14. Subsequent Events The
Company previously entered into an Investment Agreement with Tangiers Global, LLC, a Wyoming Limited Liability Company, on June
23, 2016. On
August 4, 2016, the Company and Tangiers Global, LLC, amended and restated the two fixed convertible promissory notes disclosed
in Note 8. The amendments deleted portions of the notes that originally provided for a conversion formula used to determine the
conversion price per share, and deletes provisions for the repayment of the notes through sales of the Companys registered
shares to Tangiers The Company
owed 77,660 shares of common stock as part of accounting services provided to the Company by New Era CPAs, an accounting firm
in which the Companys former Chief Financial Officer, is a partner. On July 29, 2016 the Company issued the 77,660 shares
due Mr. Migliarese.</t>
  </si>
  <si>
    <t xml:space="preserve">Note 16. Subsequent Events We
have evaluated all events that occurred after the balance sheet date through the date when our financial statements were issued
to determine if they must be reported. As of December 31, 2015, the convertible notes payable had a $71,500 face value and a discount of $11,248, for a net carrying
value of $60,252 which is reflected on the Company's balance sheet as convertible notes payable, net. As of December 31, 2014,
the convertible notes payable had a $71,500 face value and a discount of $46,949, for a net carrying value of $24,551 that
is reflected on the Company's balance sheet as Convertible notes payable, net. The convertible notes payable are convertible
into 893,750 shares of American Cannabis Company, Inc. common stock. As of April 11th, 2016, the maturity date on this note
has been renegotiated to April 24th, 2018. On April 12, 2016, the Company received notice of partial conversion of this note
in the amount of $58,000 convertible into 725,000 shares of restricted common stock at a price of $0.08 per share. Our
management has determined that other than as disclosed above, there were no reportable subsequent events to be disclosed. </t>
  </si>
  <si>
    <t>2. Summary of Significant Accounting Policies (Policies)</t>
  </si>
  <si>
    <t>Basis of Accounting</t>
  </si>
  <si>
    <t>Basis
of Accounting 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t>
  </si>
  <si>
    <t>Basis of Accounting The financial statements are prepared
in accordance with accounting principles generally accepted in the United States of America ("U.S. GAAP"). The Company
has elected a fiscal year ending on December 31.</t>
  </si>
  <si>
    <t>Use of Estimates in Financial Reporting</t>
  </si>
  <si>
    <t>Use of
Estimates in Financial Reporting The preparation
of financial statements in conformity with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financial statements in the period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t>
  </si>
  <si>
    <t>Use of Estimates in Financial
Reporting The preparation of financial statements
in conformity with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financial statements in the period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t>
  </si>
  <si>
    <t>Unaudited Interim Financial Statements</t>
  </si>
  <si>
    <t>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Reclassifications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t>
  </si>
  <si>
    <t>Cash and Cash Equivalents</t>
  </si>
  <si>
    <t>Cash
and Cash Equivalents The Company considers all highly liquid
investments with original maturities of three months or less to be cash equivalents. Cash and cash equivalents are held in operating
accounts at a major financial institution. The company maintains its cash balances
in three national financial institutions. Accounts at these institutions are insured by Federal Deposit Insurance Corporation insurance
for up to $250,000 per institution. For the years ended December 31, 2015 and 2014, the Company had uninsured balances of $267,238
and $0, respectively. Management believes that these financial institutions are financially sound and the risk of loss is minimal.</t>
  </si>
  <si>
    <t>Restricted Cash</t>
  </si>
  <si>
    <t>Restricted Cash Restricted cash is recorded at cost,
which approximates fair value. There was no restricted cash included in current assets on our balance sheets as of December 31,
2015 and December 31, 2014. Restricted cash previously related to remaining proceeds from a short-term note entered into on March
21, 2014 and fully satisfied on May 15, 2014 (see Note 7. Convertible Notes Payable).</t>
  </si>
  <si>
    <t>Inventory Inventory is comprised of products and
equipment owned by the Company to be sold to end-customers. Inventory is valued at cost, based on the specific identification method,
unless and until the market value for the inventory is lower than cost, in which case an allowance is established to reduce the
valuation to market value. As of December 31, 2014, market values of all of the Companys inventory were greater than cost,
and accordingly, no such valuation allowances was recognized. As of December 31, 2015 and December 31, 2014, the Company had capitalized
$57,170 and $40, 051 of costs associated with the construction of demo inventory, including but not limited to parts for the assembly
of scalable cultivation systems; and accordingly, no amortization or depreciation expense was recorded related to this asset for
each year, then ended.</t>
  </si>
  <si>
    <t>Deposits Deposits is comprised of advance payments
made to third parties, primarily for inventory for which the Company has not yet taken title. When the Company takes title to inventory
for which deposits are made, the related amount is classified as inventory, then recognized as a cost of revenues upon sale (see
Costs of Revenues below).</t>
  </si>
  <si>
    <t>Prepaid Expenses and Other Current Assets</t>
  </si>
  <si>
    <t>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t>
  </si>
  <si>
    <t>Accounts Receivable</t>
  </si>
  <si>
    <t>Accounts Receivable Accounts receivable are recorded at
the net value of face amount less an allowance for doubtful accounts. On a periodic basis, the Company evaluates its accounts receivable
and, based on a method of specific identification of any accounts receivable for which it deems the net realizable value to be
less than the gross amount of accounts receivable recorded, establishes an allowance for doubtful accounts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December 31, 2015 and December 31, 2014 our allowance for doubtful accounts
was $8,419 and $9,338, respectively. For December 31, 2015 and December 31, 2014, we recorded bad debt expense of $30,753 and $9,338,
respectively, which is reflected as a component of general and administrative expenses on the consolidated statement of operations.</t>
  </si>
  <si>
    <t>Significant Clients and Customers</t>
  </si>
  <si>
    <t xml:space="preserve">Significant
Clients and Customers For the three
months ended June 30, 2016, four customers individually accounted for $494,003 of the Companys total revenues; these customers
accounted for approximately 79% of the Companys total revenues for the period. For the six months ended June 30, 2016, six
customers individually accounted for $834,907 of the Companys total revenues; these customers accounted for approximately
71% of the Companys total revenues for the period. For the three
months ended June 30, 2015, two customers individually accounted for 10% or more of the Companys revenues; these customers
accounted for approximately 63% of the Companys total revenues for the period. For the six months ended June 30, 2015, three
customers individually accounted for 10% or more of the Companys revenues; these customers accounted for approximately 70%
of the Companys total revenues for the period. For the three months ended June 30, 2014, three customers individually accounted
for 10% or more and 65% in aggregate of the Companys total revenues. For the six months ended June 30, 2014, three customers
individually accounted for 10% or more and 66% in aggregate of the Companys total revenues. </t>
  </si>
  <si>
    <t xml:space="preserve"> Significant
Customers For the year ended December 31, 2015
and December 31, 2014, in the aggregate, three customers and two customers, respectively, accounted for 74% and 52% of the Companys
total revenues for each respective period. On a geographical basis, for the year ended December 31, 2015, approximately 91% and 9% of our total revenues were generated
from the United States and Canada, respectively. For the year ended December 31, 2014, approximately 70% and 30% of our total
revenues for the period were generated from the United States and Canada, respectively.</t>
  </si>
  <si>
    <t>Property and Equipment, net</t>
  </si>
  <si>
    <t xml:space="preserve">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Property and equipment is reviewed for impairment as discussed below under Accounting for the Impairment of
Long-Lived Assets. The Company had not capitalized any interest as of December 31, 2014 and 2013. </t>
  </si>
  <si>
    <t>Accounting for the Impairment of Long-Lived Assets</t>
  </si>
  <si>
    <t>Accounting for the Impairment
of Long-Lived Assets 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did not record any impairment charges related to long-lived assets during the year ended December 31, 2015
and December 31, 2014.</t>
  </si>
  <si>
    <t>Beneficial Conversion Feature</t>
  </si>
  <si>
    <t>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pursuant to Financial Accounting
Standards Board (FASB) Accounting Standards Codification (ACF) Topic 470-20 Debt with Conversion
and Other Options</t>
  </si>
  <si>
    <t>Revenue Recognition</t>
  </si>
  <si>
    <t>Revenue Recognition Revenue is recognized in accordance
with FASB ASC Topic 605, Revenue Recognition The Company primarily generates revenues
from professional services consulting agreements. These arrangements are generally entered into on a time basis, for a fixed-fee
or on a contingent fee basis. Generally, a prepayment or retainer is required prior to performing services. Revenues from time-based engagements
are recognized as the hours are incurred by the Company. Revenues from fixed-fee engagements
are recognized under the completed or proportional performance methods. Management reviews arrangement to determine whether or
not the fixed-fee is for a final deliverable or act which is significant to the arrangement as a whole. If it is, revenue is recognized
under the completed performance method, in which revenue is recognized once the final act or deliverable is performed or delivered.
Revenue recognized under the proportional performance method is recognized as services are performed. Under this method, the Company
estimates the amount of completed work in comparison to the total services to be provided under the arrangement or deliverable
in order to determine the amount of revenue to be recognized.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During the year ended December 31, 2015 and December
31, 2014, no such losses have occurred. The Company believes if an engagement terminates prior to completion it can recover the
costs incurred related to the services provided. The Company occasionally enters into
arrangements for which revenues are contingent upon achieving a pre-determined deliverable or future outcome. Any contingent revenue
for these arrangements is not recognized until the contingency is resolved and collectability is reasonably assured. The Companys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the Companys accounting policies for the elements as described above.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the Company
also sells those elements individually outside of a multiple services engagement. Contracts with multiple elements typically incorporate
a fixed-fee or hourly pricing structure. Arrangements are typically terminable by either party upon sufficient notice and do not
include provisions for refunds relating to services provid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the statement of
operations on a net basis. Revenue from product and equipment sales,
including delivery fees, is recognized when an order has been obtained, the price is fixed and determinable, the product is shipped,
title has transferred and collectability is reasonably assured. Generally, our suppliers drop-ship orders to our clients
with origin terms. For any shipments with destination terms, the Company defers revenue until delivery to the customer. During
the year ended December 31, 2015 and December 31, 2014, sales returns were not significant and as such, no sales return allowance
had been recorded as of December 31, 2015 nor at December 31, 2014. During the year ended December 31, 2015, the Company generated
revenue from the sale of products to a company managed by a Director of the Company.</t>
  </si>
  <si>
    <t>Costs of Revenues</t>
  </si>
  <si>
    <t>Costs of Revenues 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t>
  </si>
  <si>
    <t>Advertising and Promotion Costs</t>
  </si>
  <si>
    <t>Advertising and Promotion Costs
Advertising and promotion costs are
included as a component of selling and marketing expense and are expensed as incurred. During the year ended December 31, 2015
and December 31, 2014, these costs were $79,989 and $29,858, respectively.</t>
  </si>
  <si>
    <t>Shipping and Handling Costs</t>
  </si>
  <si>
    <t>Shipping and Handling Costs For product and equipment sales, shipping
and handling costs are included as a component of cost of revenues.</t>
  </si>
  <si>
    <t>Stock-Based Compensation</t>
  </si>
  <si>
    <t>Stock-Based Compensation Restricted shares are awarded to employees and service providers and entitle the grantee to receive shares of common stock
at the end of the established vesting period. The fair value of the grant is based on the stock price on the date of grant.
We recognize related compensation costs on a straight-line basis over the requisite vesting period of the award, which to
date hasbeen one year from the grant date. During the years ended December 31, 2015 and December 31, 2014, stock-based compensation
expense for restricted shares was $319,187 and $3,370,128, respectively. Compensation expense for warrants and options is
based on the fair value of the instruments on the grant date, which is determined using the Black-Scholes valuation model,
and are expensed over the expected term of the awards. During the year ended December 31, 2015 and December 31, 2014, compensation
expense for warrants and options was $0 and $146,551, respectively.</t>
  </si>
  <si>
    <t>Income Taxes</t>
  </si>
  <si>
    <t>Income Taxes Our corporate status changed from an
S-Corporation, which it had been since inception, to a C-Corporation during the year ended December 31, 2014. As provided in Section
1361 of the Internal Revenue Code, for income tax purposes, S-Corporations are not subject to corporate income taxes; instead,
the owners are taxed on their proportionate share of the S-Corporations taxable income. Accordingly, we were only subject
to income taxes for a portion of 2014.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 ended December 31, 2015 and December 31, 2014, due to cumulative losses since our corporate status changed, we recorded
a valuation allowance against our deferred tax asset that reduced our income tax benefit for the period to zero. As of December
31, 2015 and December 31, 2014, we had no liabilities related to federal or state income taxes and the carrying value of our deferred
tax asset was zero. The years 2010 to 2015 remain subject to examination by the Companys major tax jurisdictions</t>
  </si>
  <si>
    <t>Net Income (Loss) Per Common Share</t>
  </si>
  <si>
    <t>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 Due to the
Companys net losses for the three and six months ended June 30, 2016 and June 30, 2015, any potentially dilutive shares
outstanding as of June 30, 2016 and June 30, 2015 respectively, were not presented in the EPS computations, as their effect would
have been antidilutive.</t>
  </si>
  <si>
    <t>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t>
  </si>
  <si>
    <t>Related Party Transactions</t>
  </si>
  <si>
    <t>Related Party Transactions The Company follows FASB ASC subtopic
850-10, Related Party Disclosure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year ended December 31, 2015, the Company
generated revenue from the sale of products to a company managed by a Director of the Company. See Note 10. Related Party Transactions
for associated disclosures.</t>
  </si>
  <si>
    <t>Reclassifications</t>
  </si>
  <si>
    <t>Recent Accounting Pronouncements</t>
  </si>
  <si>
    <t>Recent Accounting Pronouncements The
Company has reviewed all the recently issued, but not yet effective, accounting pronouncements and it does not believe any of these
pronouncements will have a material impact on the Company.</t>
  </si>
  <si>
    <t>Recent
Accounting Pronouncements In
August 2014, the FASB issued ASU 2014-15 Presentation of Financial Statements  Going Concern (Subtopic 205-40): Disclosure
of Uncertainties about an Entitys Ability to Continue as a Going Concern (ASU 2014-15). By incorporating
and expanding upon certain principles that are currently in U.S. auditing standards, ASU 2014-15 requires management to assess
whether there is substantial doubt about the entitys ability to continue as a going concern .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period ending after
December 15, 2016, and for annual periods and interim periods thereafter. Early application is permitted. The Company has not elected
to early adopt the provisions of ASU 2014-15, and accordingly, the requirements of ASU 2014-15 will apply beginning with the year
ended December 31, 2016. The Company is currently evaluating the effects, if any, that the application of ASU 2014-15 will have
on disclosures associated with its consolidated financial statements. In
May 2014, the FASB issued ASU 2014-9 Revenue from Contracts with Customers (Topic 606) (ASU 2014-9),
which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and interim periods beginning after December 15, 2016 and allows
for either full retrospective or modified retrospective application, with early adoption not permitted. Accordingly, the standard
becomes effective for the Company on January 1, 2017. The Company is currently evaluating the adoption method it will apply
and the impact that this guidance will have on its consolidated financial statements and related disclosures.</t>
  </si>
  <si>
    <t>3. Accounts Receivable, net (Tables)</t>
  </si>
  <si>
    <t xml:space="preserve">30-Jun-16 31-Dec-15
Gross
accounts receivable $ 154,222 $ 56,704
Less:
allowance for doubtful accounts (2,486 ) (8,419 )
Accounts
receivable, net $ 151,736 $ 48,285 </t>
  </si>
  <si>
    <t xml:space="preserve">December 31, 2015 December 31, 2014
Gross accounts receivable $ 56,704 $ 66,980
Less: allowance for doubtful accounts (8,419 ) (9,338 )
Accounts receivable, net $ 48,285 $ 57,642 </t>
  </si>
  <si>
    <t>4. Deposits (Tables)</t>
  </si>
  <si>
    <t xml:space="preserve">30-Jun-16 31-Dec-15
Inventory deposits $ 6,500 $ 9,345
Operating lease deposits included in other Assets 4,500 4,500
Deposits $ 11,000 $ 13,845 </t>
  </si>
  <si>
    <t xml:space="preserve">December 31, 2015 December 31, 2014
Inventory deposits $ 9,345 $ 179,941
Operating lease deposits 0 2,000
Deposits $ 9,345 $ 181,941 </t>
  </si>
  <si>
    <t>6. Prepaid expenses and other current assets (Tables)</t>
  </si>
  <si>
    <t>Prepaid Expenses And Other Current Assets Tables</t>
  </si>
  <si>
    <t xml:space="preserve">30-Jun-16 31-Dec-15
Prepaid Insurance $ 2,350 $ 5,572
Prepaid Legal Services (Retainers) 37,900 12,900
Other prepayments to suppliers 10,513 13,645
Deposits $ 50,763 $ 32,117 </t>
  </si>
  <si>
    <t>6. Property and Equipment, net (Tables)</t>
  </si>
  <si>
    <t>Property and Equipment, Net</t>
  </si>
  <si>
    <t xml:space="preserve">30-Jun-16 31-Dec-15
Office equipment $ 9,275 $ 7,472
Furniture and fixtures 8,635 8,777
Machinery and equipment 2,337 2,336
Property and equipment, gross 20,247 18,585
Less: accumulated depreciation (7,614 ) (5,137 )
Property and equipment, net $ 12,633 $ 13,448 </t>
  </si>
  <si>
    <t xml:space="preserve">December 31, 2015 December 31, 2014
Office equipment $ 7,472 $ 5,742
Furniture and fixtures 8,777 2,935
Machinery and equipment 2,336 1,250
Property and equipment, gross 18,585 9,927
Less: accumulated depreciation (5,137 ) (1,562 )
Property and equipment, net $ 13,448 $ 8,365 </t>
  </si>
  <si>
    <t>8. Notes Payable (Tables)</t>
  </si>
  <si>
    <t>Notes Payable Tables</t>
  </si>
  <si>
    <t>Notes Payable</t>
  </si>
  <si>
    <t xml:space="preserve">Principal balance Loan Discount Accrued Interest Total
Balance as of December 31, 2015 $ 71,500 (11,248 ) $  $ 60,252
Issued in the period 150,000 (10,935 )  139,065
Amortization of debt discount  10,075  10,075
Converted into shares of common stock (71,500 ) 1,173  (70,327 )
Balance as of June 30, 2016 $ 150,000 (10,935 ) $  $ 139,065 </t>
  </si>
  <si>
    <t>8. Accrued and Other Current Liabilities (Tables)</t>
  </si>
  <si>
    <t>Accrued and Other Current Liabilities</t>
  </si>
  <si>
    <t xml:space="preserve">30-Jun-16 31-Dec-15
Accrued payroll liabilities $ 9,808 $ 18,185
Accrual for products sold and shipped (in transit) 46,417 64,050
Other accruals 15,525 11,233
Accrued and other current liabilities $ 71,750 $ 93,468 </t>
  </si>
  <si>
    <t xml:space="preserve">December 31, 2015 December 31, 2014
Accrued legal fees $ 0 0
Accrued payroll liabilities 18,185 11,522
Accrued accounting fees 0 5,000
Due to directors 0 1,999
Accrual for inventory products sold and shipped (in transit) 64,050 0
Other 11,233 5,488
Accrued and other current liabilities $ 93,468 $ 125,518 </t>
  </si>
  <si>
    <t>9. Net Income (Loss) per Common Share (Tables)</t>
  </si>
  <si>
    <t xml:space="preserve">Year Ended Year Ended
December 31, 2015 December 31, 2014
Net income (loss) $ (515,653 ) $ (3,619,192 )
Weighted average shares used for basic net income (loss) per common share 44,637,046 32,542,940
Incremental diluted shares  
Weighted average shares used for diluted net income (loss) per common share 44,637,046 32,542,940
Net income (loss) per common share:
Basic $ (0.11 ) $ (0.01 )
Diluted $ (0.11 ) $ (0.01 ) </t>
  </si>
  <si>
    <t>11. Commitments and Contingencies (Tables)</t>
  </si>
  <si>
    <t>Commitments And Contingencies Tables</t>
  </si>
  <si>
    <t>Commitments and Contingencies</t>
  </si>
  <si>
    <t xml:space="preserve">Year Amount
2016 $ 54,000
2017 $ 54,000
2018 $ 54,000
2019 $ 56,320
2020 $ 33,610
Total $ 251,930 </t>
  </si>
  <si>
    <t>12. Stock-based Compensation (Tables)</t>
  </si>
  <si>
    <t>Restricted Share Award Activity</t>
  </si>
  <si>
    <t xml:space="preserve">Restricted Shares Weighted Average
Common Stock Grant Date Fair Value
Outstanding unvested at December 31, 2014  $ 
Granted 150,000 0.94
Vested restricted shares  
Forfeited  
Outstanding unvested at December 31, 2015 150,000 0.94
Granted 164,981 0.21
Vested restricted shares (100,000 ) 0.94
Forfeited (50,000 ) 0.94
Outstanding unvested at December 31, 2015 164,981 $ 0.94 </t>
  </si>
  <si>
    <t>Warrant Award Activity</t>
  </si>
  <si>
    <t xml:space="preserve">Common Stock Warrants Weighted Average Grant Date Fair Value
Outstanding unvested at December 31, 2013  $ 
Granted 250,000 0.59
Exercised  
Expired or forfeited  
Outstanding unvested at December 31, 2014 250,000 0.59
Granted  
Exercised  
Expired or forfeited  
Outstanding unvested at December 31, 2015 250,000 $ 0.59
Vested at December 31, 2015 250,000 $ 0.59
Unvested at December 31, 2015  $  </t>
  </si>
  <si>
    <t>13. Income Taxes (Tables)</t>
  </si>
  <si>
    <t xml:space="preserve">December 31, 2015 December 31, 2014
Tax benefit at the US statutory rate of 34% $ 175,322 $ 1,230,525
State income tax benefit 23,875 $ 167,569
Non-deductible expenses including non-deductible pre-merger losses (773 ) (2,057 )
Change in valuation allowance (198,424 ) (1,396,037 )
Total income tax benefit $  $  </t>
  </si>
  <si>
    <t>Deferred tax assets</t>
  </si>
  <si>
    <t>1. Description of Business (Details Narrative)</t>
  </si>
  <si>
    <t>Dec. 31, 2015shares</t>
  </si>
  <si>
    <t>Description Of Business Details Narrative</t>
  </si>
  <si>
    <t>Subsidiary Ownership, Shares</t>
  </si>
  <si>
    <t>Subsidiary Ownership, Percentage</t>
  </si>
  <si>
    <t>78.44%</t>
  </si>
  <si>
    <t>3. Accounts Receivable, net - Accounts Receivable (Details) - USD ($)</t>
  </si>
  <si>
    <t>Gross accounts receivable</t>
  </si>
  <si>
    <t>Less: allowance for doubtful accounts</t>
  </si>
  <si>
    <t>3. Accounts Receivable, net (Details Narrative) - USD ($)</t>
  </si>
  <si>
    <t>Bad Debt Expense</t>
  </si>
  <si>
    <t>4. Deposits - Deposits (Details) - USD ($)</t>
  </si>
  <si>
    <t>Inventory deposits</t>
  </si>
  <si>
    <t>Operating lease deposits</t>
  </si>
  <si>
    <t>5. Inventory (Details Narrative) - USD ($)</t>
  </si>
  <si>
    <t>Finished Goods</t>
  </si>
  <si>
    <t>6. Property and Equipment, net - Property and Equipment, Net (Details) - USD ($)</t>
  </si>
  <si>
    <t>Property and equipment, gross</t>
  </si>
  <si>
    <t>Less: accumulated depreciation</t>
  </si>
  <si>
    <t>Office Equipment</t>
  </si>
  <si>
    <t>Furniture and Fixtures</t>
  </si>
  <si>
    <t>Machinery and Equipment</t>
  </si>
  <si>
    <t>6. Property and Equipment, net (Details Narrative) - USD ($)</t>
  </si>
  <si>
    <t>Depreciation Expense</t>
  </si>
  <si>
    <t>6. Prepaid expenses and other current assets (Details) - USD ($)</t>
  </si>
  <si>
    <t>Prepaid Expenses And Other Current Assets Details</t>
  </si>
  <si>
    <t>Prepaid Insurance</t>
  </si>
  <si>
    <t>Prepaid Legal Services (Retainers)</t>
  </si>
  <si>
    <t>Other prepayments to suppliers</t>
  </si>
  <si>
    <t>8. Accrued and Other Current Liabilities - Accrued and Other Current Liabilities (Details) - USD ($)</t>
  </si>
  <si>
    <t>Accrued legal fees</t>
  </si>
  <si>
    <t>Accrued payroll liabilities</t>
  </si>
  <si>
    <t>Accrued accounting fees</t>
  </si>
  <si>
    <t>Due to directors</t>
  </si>
  <si>
    <t>Accrual for inventory products sold and shipped (in transit)</t>
  </si>
  <si>
    <t>Other</t>
  </si>
  <si>
    <t>8. Notes Payable (Details)</t>
  </si>
  <si>
    <t>Jun. 30, 2016USD ($)</t>
  </si>
  <si>
    <t>Balance as of December 31, 2015</t>
  </si>
  <si>
    <t>Principal Balance</t>
  </si>
  <si>
    <t>Loan Discount</t>
  </si>
  <si>
    <t>Accrued Interest</t>
  </si>
  <si>
    <t>Issued in Period</t>
  </si>
  <si>
    <t>Amortization Of Debt Discount</t>
  </si>
  <si>
    <t>Converted into shares of common shares</t>
  </si>
  <si>
    <t>Balance as of June 30, 2016</t>
  </si>
  <si>
    <t>9. Net Income (Loss) per Common Share - Net Income (Loss) Per Common Share (Details) - USD ($)</t>
  </si>
  <si>
    <t>Weighted average shares used for basic net income (loss) per common share</t>
  </si>
  <si>
    <t>Incremental diluted shares</t>
  </si>
  <si>
    <t>Weighted average shares used for diluted net income (loss) per common share</t>
  </si>
  <si>
    <t>Net income (loss) per common share:</t>
  </si>
  <si>
    <t>Basic</t>
  </si>
  <si>
    <t>$ (.11)</t>
  </si>
  <si>
    <t>$ (.01)</t>
  </si>
  <si>
    <t>Diluted</t>
  </si>
  <si>
    <t>11. Commitments and Contingencies (Details)</t>
  </si>
  <si>
    <t>Dec. 31, 2015USD ($)</t>
  </si>
  <si>
    <t>Commitments And Contingencies Details</t>
  </si>
  <si>
    <t>11. Commitments and Contingencies (Details Narrative) - USD ($)</t>
  </si>
  <si>
    <t>Commitments And Contingencies Details Narrative</t>
  </si>
  <si>
    <t>Rent Expense</t>
  </si>
  <si>
    <t>12. Stock-based Compensation - Restricted Share Award Activity (Details) - $ / shares</t>
  </si>
  <si>
    <t>Outstanding Shares, Beginning</t>
  </si>
  <si>
    <t>Outstanding Weighted Average Grant Date Fair Value, Beginning</t>
  </si>
  <si>
    <t>Granted Shares</t>
  </si>
  <si>
    <t>Granted, Weighted Average Grant Date Fair Value</t>
  </si>
  <si>
    <t>$ .21</t>
  </si>
  <si>
    <t>$ .94</t>
  </si>
  <si>
    <t>Vested restricted shares, shares</t>
  </si>
  <si>
    <t>Vested restricted shares, Weighted Average Grant Date Fair Value</t>
  </si>
  <si>
    <t>Forfeited, Shares</t>
  </si>
  <si>
    <t>Forfeited, Weighted Average Grant Date Fair Value</t>
  </si>
  <si>
    <t>Outstanding Shares, End</t>
  </si>
  <si>
    <t>Outstanding Weighted Average Grant Date Fair Value, End</t>
  </si>
  <si>
    <t>12. Stock-based Compensation - Warrant Award Activity (Details) - $ / shares</t>
  </si>
  <si>
    <t>Warrants Outstanding, Shares, Beginning</t>
  </si>
  <si>
    <t>Warrants Outstanding, Fair Value, Beginning</t>
  </si>
  <si>
    <t>Granted, Shares</t>
  </si>
  <si>
    <t>Granted, Fair Value</t>
  </si>
  <si>
    <t>$ .59</t>
  </si>
  <si>
    <t>Warrants Outstanding, Shares, Ending</t>
  </si>
  <si>
    <t>Warrants Outstanding, Fair Value, Ending</t>
  </si>
  <si>
    <t>Vested, Shares</t>
  </si>
  <si>
    <t>Vested, Fair value</t>
  </si>
  <si>
    <t>13. Income Taxes - Income Taxes (Details) - USD ($)</t>
  </si>
  <si>
    <t>Tax benefit at the US statutory rate</t>
  </si>
  <si>
    <t>State income tax benefit</t>
  </si>
  <si>
    <t>Non-deductible expenses including non-deductible pre-merger losses</t>
  </si>
  <si>
    <t>Change in valuation allowance</t>
  </si>
  <si>
    <t>Total income tax benefit</t>
  </si>
  <si>
    <t>13. Income Taxes - Deferred Tax Assets (liabilities) (Details) - USD ($)</t>
  </si>
  <si>
    <t>Income Taxes - Deferred Tax Assets Liabilities Details</t>
  </si>
  <si>
    <t>Net operating loss carryforwards</t>
  </si>
  <si>
    <t>Stock based compensation</t>
  </si>
  <si>
    <t>Beneficial conversion feature accumulated amortization</t>
  </si>
  <si>
    <t>Valuation allowance</t>
  </si>
  <si>
    <t>Total deferred tax assets</t>
  </si>
  <si>
    <t>13. Income Taxes (Details Narrative)</t>
  </si>
  <si>
    <t>Net Operating Loss Carryforward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45617</v>
      </c>
    </row>
    <row r="6" spans="1:3">
      <c r="A6" s="4" t="s">
        <v>8</v>
      </c>
      <c r="B6" s="5"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6663474</v>
      </c>
    </row>
    <row r="15" spans="1:3">
      <c r="A15" s="4" t="s">
        <v>24</v>
      </c>
      <c r="B15"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169</v>
      </c>
      <c r="B1" s="2" t="s">
        <v>1</v>
      </c>
      <c r="C1" s="2" t="s">
        <v>65</v>
      </c>
    </row>
    <row r="2" spans="1:3">
      <c r="B2" s="2" t="s">
        <v>2</v>
      </c>
      <c r="C2" s="2" t="s">
        <v>26</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173</v>
      </c>
      <c r="B1" s="2" t="s">
        <v>1</v>
      </c>
      <c r="C1" s="2" t="s">
        <v>65</v>
      </c>
    </row>
    <row r="2" spans="1:3">
      <c r="B2" s="2" t="s">
        <v>2</v>
      </c>
      <c r="C2" s="2" t="s">
        <v>26</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180</v>
      </c>
      <c r="B1" s="2" t="s">
        <v>1</v>
      </c>
      <c r="C1" s="2" t="s">
        <v>65</v>
      </c>
    </row>
    <row r="2" spans="1:3">
      <c r="B2" s="2" t="s">
        <v>2</v>
      </c>
      <c r="C2" s="2" t="s">
        <v>26</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65</v>
      </c>
    </row>
    <row r="2" spans="1:2">
      <c r="B2" s="2" t="s">
        <v>26</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190</v>
      </c>
      <c r="B1" s="2" t="s">
        <v>1</v>
      </c>
      <c r="C1" s="2" t="s">
        <v>65</v>
      </c>
    </row>
    <row r="2" spans="1:3">
      <c r="B2" s="2" t="s">
        <v>2</v>
      </c>
      <c r="C2" s="2" t="s">
        <v>26</v>
      </c>
    </row>
    <row r="3" spans="1:3">
      <c r="A3" s="3" t="s">
        <v>188</v>
      </c>
    </row>
    <row r="4" spans="1:3">
      <c r="A4" s="4" t="s">
        <v>190</v>
      </c>
      <c r="B4" s="4" t="s">
        <v>191</v>
      </c>
      <c r="C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65</v>
      </c>
    </row>
    <row r="2" spans="1:2">
      <c r="B2" s="2" t="s">
        <v>26</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196</v>
      </c>
      <c r="B1" s="2" t="s">
        <v>1</v>
      </c>
      <c r="C1" s="2" t="s">
        <v>65</v>
      </c>
    </row>
    <row r="2" spans="1:3">
      <c r="B2" s="2" t="s">
        <v>2</v>
      </c>
      <c r="C2" s="2" t="s">
        <v>26</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00</v>
      </c>
      <c r="B1" s="2" t="s">
        <v>1</v>
      </c>
      <c r="C1" s="2" t="s">
        <v>65</v>
      </c>
    </row>
    <row r="2" spans="1:3">
      <c r="B2" s="2" t="s">
        <v>2</v>
      </c>
      <c r="C2" s="2" t="s">
        <v>26</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v>
      </c>
      <c r="B1" s="2" t="s">
        <v>2</v>
      </c>
      <c r="C1" s="2" t="s">
        <v>26</v>
      </c>
      <c r="D1" s="2" t="s">
        <v>27</v>
      </c>
    </row>
    <row r="2" spans="1:4">
      <c r="A2" s="3" t="s">
        <v>28</v>
      </c>
    </row>
    <row r="3" spans="1:4">
      <c r="A3" s="4" t="s">
        <v>29</v>
      </c>
      <c r="B3" s="7" t="n">
        <v>228654</v>
      </c>
      <c r="C3" s="7" t="n">
        <v>555780</v>
      </c>
      <c r="D3" s="7" t="n">
        <v>165213</v>
      </c>
    </row>
    <row r="4" spans="1:4">
      <c r="A4" s="4" t="s">
        <v>30</v>
      </c>
      <c r="B4" s="6" t="n">
        <v>151736</v>
      </c>
      <c r="C4" s="6" t="n">
        <v>48285</v>
      </c>
      <c r="D4" s="6" t="n">
        <v>57642</v>
      </c>
    </row>
    <row r="5" spans="1:4">
      <c r="A5" s="4" t="s">
        <v>31</v>
      </c>
      <c r="B5" s="6" t="n">
        <v>6500</v>
      </c>
      <c r="C5" s="6" t="n">
        <v>9345</v>
      </c>
      <c r="D5" s="6" t="n">
        <v>181941</v>
      </c>
    </row>
    <row r="6" spans="1:4">
      <c r="A6" s="4" t="s">
        <v>32</v>
      </c>
      <c r="B6" s="6" t="n">
        <v>67728</v>
      </c>
      <c r="C6" s="6" t="n">
        <v>67435</v>
      </c>
      <c r="D6" s="6" t="n">
        <v>44606</v>
      </c>
    </row>
    <row r="7" spans="1:4">
      <c r="A7" s="4" t="s">
        <v>33</v>
      </c>
      <c r="B7" s="6" t="n">
        <v>50763</v>
      </c>
      <c r="C7" s="6" t="n">
        <v>32117</v>
      </c>
      <c r="D7" s="6" t="n">
        <v>12325</v>
      </c>
    </row>
    <row r="8" spans="1:4">
      <c r="A8" s="4" t="s">
        <v>34</v>
      </c>
      <c r="B8" s="6" t="n">
        <v>505381</v>
      </c>
      <c r="C8" s="6" t="n">
        <v>712962</v>
      </c>
      <c r="D8" s="6" t="n">
        <v>461727</v>
      </c>
    </row>
    <row r="9" spans="1:4">
      <c r="A9" s="4" t="s">
        <v>35</v>
      </c>
      <c r="B9" s="6" t="n">
        <v>20247</v>
      </c>
      <c r="C9" s="6" t="n">
        <v>18585</v>
      </c>
      <c r="D9" s="6" t="n">
        <v>9927</v>
      </c>
    </row>
    <row r="10" spans="1:4">
      <c r="A10" s="4" t="s">
        <v>36</v>
      </c>
      <c r="B10" s="6" t="n">
        <v>-7614</v>
      </c>
      <c r="C10" s="6" t="n">
        <v>-5137</v>
      </c>
      <c r="D10" s="6" t="n">
        <v>-1562</v>
      </c>
    </row>
    <row r="11" spans="1:4">
      <c r="A11" s="4" t="s">
        <v>37</v>
      </c>
      <c r="B11" s="6" t="n">
        <v>12633</v>
      </c>
      <c r="C11" s="6" t="n">
        <v>13448</v>
      </c>
      <c r="D11" s="6" t="n">
        <v>8365</v>
      </c>
    </row>
    <row r="12" spans="1:4">
      <c r="A12" s="3" t="s">
        <v>38</v>
      </c>
    </row>
    <row r="13" spans="1:4">
      <c r="A13" s="4" t="s">
        <v>31</v>
      </c>
      <c r="B13" s="6" t="n">
        <v>4500</v>
      </c>
      <c r="C13" s="6" t="n">
        <v>4500</v>
      </c>
      <c r="D13" s="6" t="n">
        <v>0</v>
      </c>
    </row>
    <row r="14" spans="1:4">
      <c r="A14" s="4" t="s">
        <v>39</v>
      </c>
      <c r="B14" s="6" t="n">
        <v>4500</v>
      </c>
      <c r="C14" s="6" t="n">
        <v>4500</v>
      </c>
      <c r="D14" s="6" t="n">
        <v>0</v>
      </c>
    </row>
    <row r="15" spans="1:4">
      <c r="A15" s="4" t="s">
        <v>40</v>
      </c>
      <c r="B15" s="6" t="n">
        <v>522514</v>
      </c>
      <c r="C15" s="6" t="n">
        <v>730910</v>
      </c>
      <c r="D15" s="6" t="n">
        <v>470092</v>
      </c>
    </row>
    <row r="16" spans="1:4">
      <c r="A16" s="3" t="s">
        <v>41</v>
      </c>
    </row>
    <row r="17" spans="1:4">
      <c r="A17" s="4" t="s">
        <v>42</v>
      </c>
      <c r="B17" s="6" t="n">
        <v>71843</v>
      </c>
      <c r="C17" s="6" t="n">
        <v>218334</v>
      </c>
      <c r="D17" s="6" t="n">
        <v>62136</v>
      </c>
    </row>
    <row r="18" spans="1:4">
      <c r="A18" s="4" t="s">
        <v>43</v>
      </c>
      <c r="B18" s="6" t="n">
        <v>115550</v>
      </c>
      <c r="C18" s="6" t="n">
        <v>220966</v>
      </c>
      <c r="D18" s="6" t="n">
        <v>173528</v>
      </c>
    </row>
    <row r="19" spans="1:4">
      <c r="A19" s="4" t="s">
        <v>44</v>
      </c>
      <c r="B19" s="6" t="n">
        <v>139065</v>
      </c>
      <c r="C19" s="6" t="n">
        <v>60252</v>
      </c>
      <c r="D19" s="6" t="n">
        <v>24551</v>
      </c>
    </row>
    <row r="20" spans="1:4">
      <c r="A20" s="4" t="s">
        <v>45</v>
      </c>
      <c r="B20" s="6" t="n">
        <v>71750</v>
      </c>
      <c r="C20" s="6" t="n">
        <v>93468</v>
      </c>
      <c r="D20" s="6" t="n">
        <v>125518</v>
      </c>
    </row>
    <row r="21" spans="1:4">
      <c r="A21" s="4" t="s">
        <v>46</v>
      </c>
      <c r="B21" s="6" t="n">
        <v>398208</v>
      </c>
      <c r="C21" s="6" t="n">
        <v>593020</v>
      </c>
      <c r="D21" s="6" t="n">
        <v>385733</v>
      </c>
    </row>
    <row r="22" spans="1:4">
      <c r="A22" s="4" t="s">
        <v>47</v>
      </c>
      <c r="B22" s="6" t="n">
        <v>398208</v>
      </c>
      <c r="C22" s="6" t="n">
        <v>593020</v>
      </c>
      <c r="D22" s="6" t="n">
        <v>385733</v>
      </c>
    </row>
    <row r="23" spans="1:4">
      <c r="A23" s="3" t="s">
        <v>48</v>
      </c>
    </row>
    <row r="24" spans="1:4">
      <c r="A24" s="4" t="s">
        <v>49</v>
      </c>
      <c r="B24" s="6" t="n">
        <v>465</v>
      </c>
      <c r="C24" s="6" t="n">
        <v>448</v>
      </c>
      <c r="D24" s="6" t="n">
        <v>446</v>
      </c>
    </row>
    <row r="25" spans="1:4">
      <c r="A25" s="4" t="s">
        <v>50</v>
      </c>
      <c r="C25" s="4" t="s">
        <v>51</v>
      </c>
      <c r="D25" s="4" t="s">
        <v>51</v>
      </c>
    </row>
    <row r="26" spans="1:4">
      <c r="A26" s="4" t="s">
        <v>52</v>
      </c>
      <c r="B26" s="6" t="n">
        <v>4353439</v>
      </c>
      <c r="C26" s="6" t="n">
        <v>4268708</v>
      </c>
      <c r="D26" s="6" t="n">
        <v>3699526</v>
      </c>
    </row>
    <row r="27" spans="1:4">
      <c r="A27" s="4" t="s">
        <v>53</v>
      </c>
      <c r="B27" s="6" t="n">
        <v>-4229598</v>
      </c>
      <c r="C27" s="6" t="n">
        <v>-4131266</v>
      </c>
      <c r="D27" s="6" t="n">
        <v>-3615613</v>
      </c>
    </row>
    <row r="28" spans="1:4">
      <c r="A28" s="4" t="s">
        <v>54</v>
      </c>
      <c r="B28" s="6" t="n">
        <v>124306</v>
      </c>
      <c r="C28" s="6" t="n">
        <v>137890</v>
      </c>
      <c r="D28" s="6" t="n">
        <v>84359</v>
      </c>
    </row>
    <row r="29" spans="1:4">
      <c r="A29" s="4" t="s">
        <v>55</v>
      </c>
      <c r="B29" s="7" t="n">
        <v>522514</v>
      </c>
      <c r="C29" s="7" t="n">
        <v>730910</v>
      </c>
      <c r="D29" s="7" t="n">
        <v>4700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04</v>
      </c>
      <c r="B1" s="2" t="s">
        <v>1</v>
      </c>
      <c r="C1" s="2" t="s">
        <v>65</v>
      </c>
    </row>
    <row r="2" spans="1:3">
      <c r="B2" s="2" t="s">
        <v>2</v>
      </c>
      <c r="C2" s="2" t="s">
        <v>26</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65</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r="A1" s="1" t="s">
        <v>211</v>
      </c>
      <c r="B1" s="2" t="s">
        <v>1</v>
      </c>
      <c r="C1" s="2" t="s">
        <v>65</v>
      </c>
    </row>
    <row r="2" spans="1:3">
      <c r="B2" s="2" t="s">
        <v>2</v>
      </c>
      <c r="C2" s="2" t="s">
        <v>26</v>
      </c>
    </row>
    <row r="3" spans="1:3">
      <c r="A3" s="3" t="s">
        <v>205</v>
      </c>
    </row>
    <row r="4" spans="1:3">
      <c r="A4" s="4" t="s">
        <v>211</v>
      </c>
      <c r="B4" s="4" t="s">
        <v>212</v>
      </c>
      <c r="C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4</v>
      </c>
      <c r="B1" s="2" t="s">
        <v>65</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17</v>
      </c>
      <c r="B1" s="2" t="s">
        <v>1</v>
      </c>
      <c r="C1" s="2" t="s">
        <v>65</v>
      </c>
    </row>
    <row r="2" spans="1:3">
      <c r="B2" s="2" t="s">
        <v>2</v>
      </c>
      <c r="C2" s="2" t="s">
        <v>26</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r="A1" s="1" t="s">
        <v>221</v>
      </c>
      <c r="B1" s="2" t="s">
        <v>1</v>
      </c>
      <c r="C1" s="2" t="s">
        <v>65</v>
      </c>
    </row>
    <row r="2" spans="1:3">
      <c r="B2" s="2" t="s">
        <v>2</v>
      </c>
      <c r="C2" s="2" t="s">
        <v>26</v>
      </c>
    </row>
    <row r="3" spans="1:3">
      <c r="A3" s="3" t="s">
        <v>159</v>
      </c>
    </row>
    <row r="4" spans="1:3">
      <c r="A4" s="4" t="s">
        <v>222</v>
      </c>
      <c r="B4" s="4" t="s">
        <v>223</v>
      </c>
      <c r="C4" s="4" t="s">
        <v>224</v>
      </c>
    </row>
    <row r="5" spans="1:3">
      <c r="A5" s="4" t="s">
        <v>225</v>
      </c>
      <c r="B5" s="4" t="s">
        <v>226</v>
      </c>
      <c r="C5" s="4" t="s">
        <v>227</v>
      </c>
    </row>
    <row r="6" spans="1:3">
      <c r="A6" s="4" t="s">
        <v>228</v>
      </c>
      <c r="B6" s="4" t="s">
        <v>229</v>
      </c>
      <c r="C6" s="4" t="s">
        <v>230</v>
      </c>
    </row>
    <row r="7" spans="1:3">
      <c r="A7" s="4" t="s">
        <v>231</v>
      </c>
      <c r="C7" s="4" t="s">
        <v>232</v>
      </c>
    </row>
    <row r="8" spans="1:3">
      <c r="A8" s="4" t="s">
        <v>233</v>
      </c>
      <c r="C8" s="4" t="s">
        <v>234</v>
      </c>
    </row>
    <row r="9" spans="1:3">
      <c r="A9" s="4" t="s">
        <v>32</v>
      </c>
      <c r="C9" s="4" t="s">
        <v>235</v>
      </c>
    </row>
    <row r="10" spans="1:3">
      <c r="A10" s="4" t="s">
        <v>31</v>
      </c>
      <c r="C10" s="4" t="s">
        <v>236</v>
      </c>
    </row>
    <row r="11" spans="1:3">
      <c r="A11" s="4" t="s">
        <v>237</v>
      </c>
      <c r="C11" s="4" t="s">
        <v>238</v>
      </c>
    </row>
    <row r="12" spans="1:3">
      <c r="A12" s="4" t="s">
        <v>239</v>
      </c>
      <c r="C12" s="4" t="s">
        <v>240</v>
      </c>
    </row>
    <row r="13" spans="1:3">
      <c r="A13" s="4" t="s">
        <v>241</v>
      </c>
      <c r="B13" s="4" t="s">
        <v>242</v>
      </c>
      <c r="C13" s="4" t="s">
        <v>243</v>
      </c>
    </row>
    <row r="14" spans="1:3">
      <c r="A14" s="4" t="s">
        <v>244</v>
      </c>
      <c r="C14" s="4" t="s">
        <v>245</v>
      </c>
    </row>
    <row r="15" spans="1:3">
      <c r="A15" s="4" t="s">
        <v>246</v>
      </c>
      <c r="C15" s="4" t="s">
        <v>247</v>
      </c>
    </row>
    <row r="16" spans="1:3">
      <c r="A16" s="4" t="s">
        <v>248</v>
      </c>
      <c r="C16" s="4" t="s">
        <v>249</v>
      </c>
    </row>
    <row r="17" spans="1:3">
      <c r="A17" s="4" t="s">
        <v>250</v>
      </c>
      <c r="C17" s="4" t="s">
        <v>251</v>
      </c>
    </row>
    <row r="18" spans="1:3">
      <c r="A18" s="4" t="s">
        <v>252</v>
      </c>
      <c r="C18" s="4" t="s">
        <v>253</v>
      </c>
    </row>
    <row r="19" spans="1:3">
      <c r="A19" s="4" t="s">
        <v>254</v>
      </c>
      <c r="C19" s="4" t="s">
        <v>255</v>
      </c>
    </row>
    <row r="20" spans="1:3">
      <c r="A20" s="4" t="s">
        <v>256</v>
      </c>
      <c r="C20" s="4" t="s">
        <v>257</v>
      </c>
    </row>
    <row r="21" spans="1:3">
      <c r="A21" s="4" t="s">
        <v>258</v>
      </c>
      <c r="C21" s="4" t="s">
        <v>259</v>
      </c>
    </row>
    <row r="22" spans="1:3">
      <c r="A22" s="4" t="s">
        <v>260</v>
      </c>
      <c r="C22" s="4" t="s">
        <v>261</v>
      </c>
    </row>
    <row r="23" spans="1:3">
      <c r="A23" s="4" t="s">
        <v>262</v>
      </c>
      <c r="B23" s="4" t="s">
        <v>263</v>
      </c>
      <c r="C23" s="4" t="s">
        <v>264</v>
      </c>
    </row>
    <row r="24" spans="1:3">
      <c r="A24" s="4" t="s">
        <v>265</v>
      </c>
      <c r="C24" s="4" t="s">
        <v>266</v>
      </c>
    </row>
    <row r="25" spans="1:3">
      <c r="A25" s="4" t="s">
        <v>267</v>
      </c>
      <c r="B25" s="4" t="s">
        <v>229</v>
      </c>
      <c r="C25" s="4" t="s">
        <v>230</v>
      </c>
    </row>
    <row r="26" spans="1:3">
      <c r="A26" s="4" t="s">
        <v>268</v>
      </c>
      <c r="B26" s="4" t="s">
        <v>269</v>
      </c>
      <c r="C2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s="1" t="s">
        <v>271</v>
      </c>
      <c r="B1" s="2" t="s">
        <v>1</v>
      </c>
      <c r="C1" s="2" t="s">
        <v>65</v>
      </c>
    </row>
    <row r="2" spans="1:3">
      <c r="B2" s="2" t="s">
        <v>2</v>
      </c>
      <c r="C2" s="2" t="s">
        <v>26</v>
      </c>
    </row>
    <row r="3" spans="1:3">
      <c r="A3" s="3" t="s">
        <v>166</v>
      </c>
    </row>
    <row r="4" spans="1:3">
      <c r="A4" s="4" t="s">
        <v>239</v>
      </c>
      <c r="B4" s="4" t="s">
        <v>272</v>
      </c>
      <c r="C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74</v>
      </c>
      <c r="B1" s="2" t="s">
        <v>1</v>
      </c>
      <c r="C1" s="2" t="s">
        <v>65</v>
      </c>
    </row>
    <row r="2" spans="1:3">
      <c r="B2" s="2" t="s">
        <v>2</v>
      </c>
      <c r="C2" s="2" t="s">
        <v>26</v>
      </c>
    </row>
    <row r="3" spans="1:3">
      <c r="A3" s="3" t="s">
        <v>170</v>
      </c>
    </row>
    <row r="4" spans="1:3">
      <c r="A4" s="4" t="s">
        <v>31</v>
      </c>
      <c r="B4" s="4" t="s">
        <v>275</v>
      </c>
      <c r="C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7</v>
      </c>
      <c r="B1" s="2" t="s">
        <v>1</v>
      </c>
    </row>
    <row r="2" spans="1:2">
      <c r="B2" s="2" t="s">
        <v>2</v>
      </c>
    </row>
    <row r="3" spans="1:2">
      <c r="A3" s="3" t="s">
        <v>278</v>
      </c>
    </row>
    <row r="4" spans="1:2">
      <c r="A4" s="4" t="s">
        <v>23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280</v>
      </c>
      <c r="B1" s="2" t="s">
        <v>1</v>
      </c>
      <c r="C1" s="2" t="s">
        <v>65</v>
      </c>
    </row>
    <row r="2" spans="1:3">
      <c r="B2" s="2" t="s">
        <v>2</v>
      </c>
      <c r="C2" s="2" t="s">
        <v>26</v>
      </c>
    </row>
    <row r="3" spans="1:3">
      <c r="A3" s="3" t="s">
        <v>181</v>
      </c>
    </row>
    <row r="4" spans="1:3">
      <c r="A4" s="4" t="s">
        <v>281</v>
      </c>
      <c r="B4" s="4" t="s">
        <v>282</v>
      </c>
      <c r="C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56</v>
      </c>
      <c r="B1" s="2" t="s">
        <v>2</v>
      </c>
      <c r="C1" s="2" t="s">
        <v>26</v>
      </c>
      <c r="D1" s="2" t="s">
        <v>27</v>
      </c>
    </row>
    <row r="2" spans="1:4">
      <c r="A2" s="3" t="s">
        <v>57</v>
      </c>
    </row>
    <row r="3" spans="1:4">
      <c r="A3" s="4" t="s">
        <v>58</v>
      </c>
      <c r="B3" s="8" t="n">
        <v>1e-05</v>
      </c>
      <c r="C3" s="4" t="s">
        <v>59</v>
      </c>
      <c r="D3" s="8" t="n">
        <v>1e-05</v>
      </c>
    </row>
    <row r="4" spans="1:4">
      <c r="A4" s="4" t="s">
        <v>60</v>
      </c>
      <c r="B4" s="6" t="n">
        <v>100000000</v>
      </c>
      <c r="C4" s="6" t="n">
        <v>100000000</v>
      </c>
      <c r="D4" s="6" t="n">
        <v>100000000</v>
      </c>
    </row>
    <row r="5" spans="1:4">
      <c r="A5" s="4" t="s">
        <v>61</v>
      </c>
      <c r="B5" s="6" t="n">
        <v>46585814</v>
      </c>
      <c r="C5" s="6" t="n">
        <v>44808731</v>
      </c>
      <c r="D5" s="6" t="n">
        <v>44518750</v>
      </c>
    </row>
    <row r="6" spans="1:4">
      <c r="A6" s="4" t="s">
        <v>62</v>
      </c>
      <c r="B6" s="6" t="n">
        <v>46585814</v>
      </c>
      <c r="C6" s="6" t="n">
        <v>44808731</v>
      </c>
      <c r="D6" s="6" t="n">
        <v>44518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288</v>
      </c>
      <c r="B1" s="2" t="s">
        <v>1</v>
      </c>
      <c r="C1" s="2" t="s">
        <v>65</v>
      </c>
    </row>
    <row r="2" spans="1:3">
      <c r="B2" s="2" t="s">
        <v>2</v>
      </c>
      <c r="C2" s="2" t="s">
        <v>26</v>
      </c>
    </row>
    <row r="3" spans="1:3">
      <c r="A3" s="3" t="s">
        <v>188</v>
      </c>
    </row>
    <row r="4" spans="1:3">
      <c r="A4" s="4" t="s">
        <v>289</v>
      </c>
      <c r="B4" s="4" t="s">
        <v>290</v>
      </c>
      <c r="C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92</v>
      </c>
      <c r="B1" s="2" t="s">
        <v>65</v>
      </c>
    </row>
    <row r="2" spans="1:2">
      <c r="B2" s="2" t="s">
        <v>26</v>
      </c>
    </row>
    <row r="3" spans="1:2">
      <c r="A3" s="3" t="s">
        <v>194</v>
      </c>
    </row>
    <row r="4" spans="1:2">
      <c r="A4" s="4" t="s">
        <v>26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4</v>
      </c>
      <c r="B1" s="2" t="s">
        <v>65</v>
      </c>
    </row>
    <row r="2" spans="1:2">
      <c r="B2" s="2" t="s">
        <v>26</v>
      </c>
    </row>
    <row r="3" spans="1:2">
      <c r="A3" s="3" t="s">
        <v>29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98</v>
      </c>
      <c r="B1" s="2" t="s">
        <v>65</v>
      </c>
    </row>
    <row r="2" spans="1:2">
      <c r="B2" s="2" t="s">
        <v>26</v>
      </c>
    </row>
    <row r="3" spans="1:2">
      <c r="A3" s="3" t="s">
        <v>20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303</v>
      </c>
      <c r="B1" s="2" t="s">
        <v>65</v>
      </c>
    </row>
    <row r="2" spans="1:2">
      <c r="B2" s="2" t="s">
        <v>26</v>
      </c>
    </row>
    <row r="3" spans="1:2">
      <c r="A3" s="3" t="s">
        <v>209</v>
      </c>
    </row>
    <row r="4" spans="1:2">
      <c r="A4" s="4" t="s">
        <v>260</v>
      </c>
      <c r="B4" s="4" t="s">
        <v>304</v>
      </c>
    </row>
    <row r="5" spans="1:2">
      <c r="A5" s="4" t="s">
        <v>305</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0"/>
  </cols>
  <sheetData>
    <row r="1" spans="1:2">
      <c r="A1" s="1" t="s">
        <v>306</v>
      </c>
      <c r="B1" s="2" t="s">
        <v>307</v>
      </c>
    </row>
    <row r="2" spans="1:2">
      <c r="A2" s="3" t="s">
        <v>308</v>
      </c>
    </row>
    <row r="3" spans="1:2">
      <c r="A3" s="4" t="s">
        <v>309</v>
      </c>
      <c r="B3" s="6" t="n">
        <v>31710628</v>
      </c>
    </row>
    <row r="4" spans="1:2">
      <c r="A4" s="4" t="s">
        <v>310</v>
      </c>
      <c r="B4" s="4" t="s">
        <v>3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312</v>
      </c>
      <c r="B1" s="2" t="s">
        <v>2</v>
      </c>
      <c r="C1" s="2" t="s">
        <v>26</v>
      </c>
      <c r="D1" s="2" t="s">
        <v>27</v>
      </c>
    </row>
    <row r="2" spans="1:4">
      <c r="A2" s="3" t="s">
        <v>166</v>
      </c>
    </row>
    <row r="3" spans="1:4">
      <c r="A3" s="4" t="s">
        <v>313</v>
      </c>
      <c r="B3" s="7" t="n">
        <v>154222</v>
      </c>
      <c r="C3" s="7" t="n">
        <v>56704</v>
      </c>
      <c r="D3" s="7" t="n">
        <v>66980</v>
      </c>
    </row>
    <row r="4" spans="1:4">
      <c r="A4" s="4" t="s">
        <v>314</v>
      </c>
      <c r="B4" s="6" t="n">
        <v>-2486</v>
      </c>
      <c r="C4" s="6" t="n">
        <v>-8419</v>
      </c>
      <c r="D4" s="6" t="n">
        <v>-9338</v>
      </c>
    </row>
    <row r="5" spans="1:4">
      <c r="A5" s="4" t="s">
        <v>30</v>
      </c>
      <c r="B5" s="7" t="n">
        <v>151736</v>
      </c>
      <c r="C5" s="7" t="n">
        <v>48285</v>
      </c>
      <c r="D5" s="7" t="n">
        <v>576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15</v>
      </c>
      <c r="B1" s="2" t="s">
        <v>65</v>
      </c>
    </row>
    <row r="2" spans="1:3">
      <c r="B2" s="2" t="s">
        <v>26</v>
      </c>
      <c r="C2" s="2" t="s">
        <v>27</v>
      </c>
    </row>
    <row r="3" spans="1:3">
      <c r="A3" s="3" t="s">
        <v>166</v>
      </c>
    </row>
    <row r="4" spans="1:3">
      <c r="A4" s="4" t="s">
        <v>316</v>
      </c>
      <c r="B4" s="7" t="n">
        <v>30753</v>
      </c>
      <c r="C4" s="7" t="n">
        <v>93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r="A1" s="1" t="s">
        <v>317</v>
      </c>
      <c r="B1" s="2" t="s">
        <v>2</v>
      </c>
      <c r="C1" s="2" t="s">
        <v>26</v>
      </c>
      <c r="D1" s="2" t="s">
        <v>27</v>
      </c>
    </row>
    <row r="2" spans="1:4">
      <c r="A2" s="3" t="s">
        <v>170</v>
      </c>
    </row>
    <row r="3" spans="1:4">
      <c r="A3" s="4" t="s">
        <v>318</v>
      </c>
      <c r="B3" s="7" t="n">
        <v>6500</v>
      </c>
      <c r="C3" s="7" t="n">
        <v>9345</v>
      </c>
      <c r="D3" s="7" t="n">
        <v>179941</v>
      </c>
    </row>
    <row r="4" spans="1:4">
      <c r="A4" s="4" t="s">
        <v>319</v>
      </c>
      <c r="B4" s="6" t="n">
        <v>4500</v>
      </c>
      <c r="C4" s="6" t="n">
        <v>0</v>
      </c>
      <c r="D4" s="6" t="n">
        <v>2000</v>
      </c>
    </row>
    <row r="5" spans="1:4">
      <c r="A5" s="4" t="s">
        <v>31</v>
      </c>
      <c r="B5" s="7" t="n">
        <v>11000</v>
      </c>
      <c r="C5" s="7" t="n">
        <v>9345</v>
      </c>
      <c r="D5" s="7" t="n">
        <v>1819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63</v>
      </c>
      <c r="B1" s="2" t="s">
        <v>64</v>
      </c>
      <c r="D1" s="2" t="s">
        <v>1</v>
      </c>
      <c r="F1" s="2" t="s">
        <v>65</v>
      </c>
    </row>
    <row r="2" spans="1:7">
      <c r="B2" s="2" t="s">
        <v>2</v>
      </c>
      <c r="C2" s="2" t="s">
        <v>66</v>
      </c>
      <c r="D2" s="2" t="s">
        <v>2</v>
      </c>
      <c r="E2" s="2" t="s">
        <v>66</v>
      </c>
      <c r="F2" s="2" t="s">
        <v>26</v>
      </c>
      <c r="G2" s="2" t="s">
        <v>27</v>
      </c>
    </row>
    <row r="3" spans="1:7">
      <c r="A3" s="3" t="s">
        <v>67</v>
      </c>
    </row>
    <row r="4" spans="1:7">
      <c r="A4" s="4" t="s">
        <v>68</v>
      </c>
      <c r="B4" s="7" t="n">
        <v>211863</v>
      </c>
      <c r="C4" s="7" t="n">
        <v>268488</v>
      </c>
      <c r="D4" s="7" t="n">
        <v>459473</v>
      </c>
      <c r="E4" s="7" t="n">
        <v>464058</v>
      </c>
      <c r="F4" s="7" t="n">
        <v>693225</v>
      </c>
      <c r="G4" s="7" t="n">
        <v>677633</v>
      </c>
    </row>
    <row r="5" spans="1:7">
      <c r="A5" s="4" t="s">
        <v>69</v>
      </c>
      <c r="B5" s="6" t="n">
        <v>231785</v>
      </c>
      <c r="C5" s="6" t="n">
        <v>200257</v>
      </c>
      <c r="D5" s="6" t="n">
        <v>524579</v>
      </c>
      <c r="E5" s="6" t="n">
        <v>448354</v>
      </c>
      <c r="F5" s="6" t="n">
        <v>2106662</v>
      </c>
      <c r="G5" s="6" t="n">
        <v>581379</v>
      </c>
    </row>
    <row r="6" spans="1:7">
      <c r="A6" s="4" t="s">
        <v>70</v>
      </c>
      <c r="B6" s="6" t="n">
        <v>443648</v>
      </c>
      <c r="C6" s="6" t="n">
        <v>468745</v>
      </c>
      <c r="D6" s="6" t="n">
        <v>984052</v>
      </c>
      <c r="E6" s="6" t="n">
        <v>912412</v>
      </c>
      <c r="F6" s="6" t="n">
        <v>2799887</v>
      </c>
      <c r="G6" s="6" t="n">
        <v>1259012</v>
      </c>
    </row>
    <row r="7" spans="1:7">
      <c r="A7" s="3" t="s">
        <v>71</v>
      </c>
    </row>
    <row r="8" spans="1:7">
      <c r="A8" s="4" t="s">
        <v>72</v>
      </c>
      <c r="B8" s="6" t="n">
        <v>51278</v>
      </c>
      <c r="C8" s="6" t="n">
        <v>88632</v>
      </c>
      <c r="D8" s="6" t="n">
        <v>99800</v>
      </c>
      <c r="E8" s="6" t="n">
        <v>146483</v>
      </c>
      <c r="F8" s="6" t="n">
        <v>182161</v>
      </c>
      <c r="G8" s="6" t="n">
        <v>322134</v>
      </c>
    </row>
    <row r="9" spans="1:7">
      <c r="A9" s="4" t="s">
        <v>73</v>
      </c>
      <c r="B9" s="6" t="n">
        <v>145848</v>
      </c>
      <c r="C9" s="6" t="n">
        <v>176347</v>
      </c>
      <c r="D9" s="6" t="n">
        <v>380857</v>
      </c>
      <c r="E9" s="6" t="n">
        <v>401998</v>
      </c>
      <c r="F9" s="6" t="n">
        <v>1817952</v>
      </c>
      <c r="G9" s="6" t="n">
        <v>449342</v>
      </c>
    </row>
    <row r="10" spans="1:7">
      <c r="A10" s="4" t="s">
        <v>74</v>
      </c>
      <c r="B10" s="6" t="n">
        <v>197126</v>
      </c>
      <c r="C10" s="6" t="n">
        <v>264979</v>
      </c>
      <c r="D10" s="6" t="n">
        <v>480657</v>
      </c>
      <c r="E10" s="6" t="n">
        <v>548481</v>
      </c>
      <c r="F10" s="6" t="n">
        <v>2000113</v>
      </c>
      <c r="G10" s="6" t="n">
        <v>771476</v>
      </c>
    </row>
    <row r="11" spans="1:7">
      <c r="A11" s="4" t="s">
        <v>75</v>
      </c>
      <c r="B11" s="6" t="n">
        <v>246522</v>
      </c>
      <c r="C11" s="6" t="n">
        <v>203766</v>
      </c>
      <c r="D11" s="6" t="n">
        <v>503395</v>
      </c>
      <c r="E11" s="6" t="n">
        <v>363931</v>
      </c>
      <c r="F11" s="6" t="n">
        <v>799774</v>
      </c>
      <c r="G11" s="6" t="n">
        <v>487536</v>
      </c>
    </row>
    <row r="12" spans="1:7">
      <c r="A12" s="3" t="s">
        <v>76</v>
      </c>
    </row>
    <row r="13" spans="1:7">
      <c r="A13" s="4" t="s">
        <v>77</v>
      </c>
      <c r="B13" s="6" t="n">
        <v>307953</v>
      </c>
      <c r="C13" s="6" t="n">
        <v>130454</v>
      </c>
      <c r="D13" s="6" t="n">
        <v>531440</v>
      </c>
      <c r="E13" s="6" t="n">
        <v>252578</v>
      </c>
      <c r="F13" s="6" t="n">
        <v>687082</v>
      </c>
      <c r="G13" s="6" t="n">
        <v>3652181</v>
      </c>
    </row>
    <row r="14" spans="1:7">
      <c r="A14" s="4" t="s">
        <v>78</v>
      </c>
      <c r="B14" s="6" t="n">
        <v>893</v>
      </c>
      <c r="C14" s="6" t="n">
        <v>56286</v>
      </c>
      <c r="D14" s="6" t="n">
        <v>18068</v>
      </c>
      <c r="E14" s="6" t="n">
        <v>187702</v>
      </c>
      <c r="F14" s="6" t="n">
        <v>307069</v>
      </c>
      <c r="G14" s="6" t="n">
        <v>23132</v>
      </c>
    </row>
    <row r="15" spans="1:7">
      <c r="A15" s="4" t="s">
        <v>79</v>
      </c>
      <c r="B15" s="6" t="n">
        <v>19662</v>
      </c>
      <c r="C15" s="6" t="n">
        <v>113224</v>
      </c>
      <c r="D15" s="6" t="n">
        <v>40477</v>
      </c>
      <c r="E15" s="6" t="n">
        <v>207529</v>
      </c>
      <c r="F15" s="6" t="n">
        <v>307474</v>
      </c>
      <c r="G15" s="6" t="n">
        <v>190164</v>
      </c>
    </row>
    <row r="16" spans="1:7">
      <c r="A16" s="4" t="s">
        <v>80</v>
      </c>
      <c r="B16" s="6" t="n">
        <v>1413</v>
      </c>
      <c r="C16" s="6" t="n">
        <v>11350</v>
      </c>
      <c r="D16" s="6" t="n">
        <v>1413</v>
      </c>
      <c r="E16" s="6" t="n">
        <v>41722</v>
      </c>
      <c r="F16" s="6" t="n">
        <v>51115</v>
      </c>
      <c r="G16" s="6" t="n">
        <v>12863</v>
      </c>
    </row>
    <row r="17" spans="1:7">
      <c r="A17" s="4" t="s">
        <v>81</v>
      </c>
      <c r="B17" s="6" t="n">
        <v>329921</v>
      </c>
      <c r="C17" s="6" t="n">
        <v>311314</v>
      </c>
      <c r="D17" s="6" t="n">
        <v>591398</v>
      </c>
      <c r="E17" s="6" t="n">
        <v>689531</v>
      </c>
      <c r="F17" s="6" t="n">
        <v>1352740</v>
      </c>
      <c r="G17" s="6" t="n">
        <v>3878340</v>
      </c>
    </row>
    <row r="18" spans="1:7">
      <c r="A18" s="4" t="s">
        <v>82</v>
      </c>
      <c r="B18" s="6" t="n">
        <v>-83399</v>
      </c>
      <c r="C18" s="6" t="n">
        <v>-107548</v>
      </c>
      <c r="D18" s="6" t="n">
        <v>-88003</v>
      </c>
      <c r="E18" s="6" t="n">
        <v>-325600</v>
      </c>
      <c r="F18" s="6" t="n">
        <v>-552966</v>
      </c>
      <c r="G18" s="6" t="n">
        <v>-3390804</v>
      </c>
    </row>
    <row r="19" spans="1:7">
      <c r="A19" s="3" t="s">
        <v>83</v>
      </c>
    </row>
    <row r="20" spans="1:7">
      <c r="A20" s="4" t="s">
        <v>84</v>
      </c>
      <c r="B20" s="4" t="s">
        <v>51</v>
      </c>
      <c r="C20" s="6" t="n">
        <v>72771</v>
      </c>
      <c r="D20" s="4" t="s">
        <v>51</v>
      </c>
      <c r="E20" s="6" t="n">
        <v>72771</v>
      </c>
      <c r="F20" s="6" t="n">
        <v>72771</v>
      </c>
      <c r="G20" s="6" t="n">
        <v>35000</v>
      </c>
    </row>
    <row r="21" spans="1:7">
      <c r="A21" s="4" t="s">
        <v>85</v>
      </c>
      <c r="B21" s="6" t="n">
        <v>-1376</v>
      </c>
      <c r="C21" s="6" t="n">
        <v>-8837</v>
      </c>
      <c r="D21" s="6" t="n">
        <v>-10329</v>
      </c>
      <c r="E21" s="6" t="n">
        <v>-17623</v>
      </c>
      <c r="F21" s="6" t="n">
        <v>-35458</v>
      </c>
      <c r="G21" s="6" t="n">
        <v>-263388</v>
      </c>
    </row>
    <row r="22" spans="1:7">
      <c r="A22" s="4" t="s">
        <v>86</v>
      </c>
      <c r="B22" s="6" t="n">
        <v>-1376</v>
      </c>
      <c r="C22" s="6" t="n">
        <v>63934</v>
      </c>
      <c r="D22" s="6" t="n">
        <v>-10329</v>
      </c>
      <c r="E22" s="6" t="n">
        <v>55148</v>
      </c>
      <c r="F22" s="6" t="n">
        <v>37313</v>
      </c>
      <c r="G22" s="6" t="n">
        <v>-228388</v>
      </c>
    </row>
    <row r="23" spans="1:7">
      <c r="A23" s="4" t="s">
        <v>87</v>
      </c>
      <c r="B23" s="6" t="n">
        <v>-84775</v>
      </c>
      <c r="C23" s="6" t="n">
        <v>-43614</v>
      </c>
      <c r="D23" s="6" t="n">
        <v>-98332</v>
      </c>
      <c r="E23" s="6" t="n">
        <v>-270452</v>
      </c>
      <c r="F23" s="6" t="n">
        <v>-515653</v>
      </c>
      <c r="G23" s="6" t="n">
        <v>-3619192</v>
      </c>
    </row>
    <row r="24" spans="1:7">
      <c r="A24" s="4" t="s">
        <v>88</v>
      </c>
      <c r="B24" s="4" t="s">
        <v>51</v>
      </c>
      <c r="C24" s="4" t="s">
        <v>51</v>
      </c>
      <c r="D24" s="4" t="s">
        <v>51</v>
      </c>
      <c r="E24" s="4" t="s">
        <v>51</v>
      </c>
      <c r="F24" s="6" t="n">
        <v>0</v>
      </c>
      <c r="G24" s="6" t="n">
        <v>0</v>
      </c>
    </row>
    <row r="25" spans="1:7">
      <c r="A25" s="4" t="s">
        <v>89</v>
      </c>
      <c r="B25" s="7" t="n">
        <v>-84775</v>
      </c>
      <c r="C25" s="7" t="n">
        <v>-43614</v>
      </c>
      <c r="D25" s="7" t="n">
        <v>-98332</v>
      </c>
      <c r="E25" s="7" t="n">
        <v>-270452</v>
      </c>
      <c r="F25" s="7" t="n">
        <v>-515653</v>
      </c>
      <c r="G25" s="7" t="n">
        <v>-3619192</v>
      </c>
    </row>
    <row r="26" spans="1:7">
      <c r="A26" s="4" t="s">
        <v>90</v>
      </c>
      <c r="B26" s="7" t="n">
        <v>0</v>
      </c>
      <c r="C26" s="7" t="n">
        <v>0</v>
      </c>
      <c r="D26" s="7" t="n">
        <v>0</v>
      </c>
      <c r="E26" s="9" t="n">
        <v>-0.01</v>
      </c>
      <c r="F26" s="9" t="n">
        <v>-0.01</v>
      </c>
      <c r="G26" s="9" t="n">
        <v>-0.11</v>
      </c>
    </row>
    <row r="27" spans="1:7">
      <c r="A27" s="4" t="s">
        <v>91</v>
      </c>
      <c r="B27" s="6" t="n">
        <v>46375168</v>
      </c>
      <c r="C27" s="6" t="n">
        <v>45752033</v>
      </c>
      <c r="D27" s="6" t="n">
        <v>45628580</v>
      </c>
      <c r="E27" s="6" t="n">
        <v>45275183</v>
      </c>
      <c r="F27" s="6" t="n">
        <v>44637046</v>
      </c>
      <c r="G27" s="6" t="n">
        <v>3254554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r="A1" s="1" t="s">
        <v>320</v>
      </c>
      <c r="B1" s="2" t="s">
        <v>2</v>
      </c>
      <c r="C1" s="2" t="s">
        <v>26</v>
      </c>
      <c r="D1" s="2" t="s">
        <v>27</v>
      </c>
    </row>
    <row r="2" spans="1:4">
      <c r="A2" s="3" t="s">
        <v>174</v>
      </c>
    </row>
    <row r="3" spans="1:4">
      <c r="A3" s="4" t="s">
        <v>321</v>
      </c>
      <c r="B3" s="7" t="n">
        <v>67728</v>
      </c>
      <c r="C3" s="7" t="n">
        <v>67435</v>
      </c>
      <c r="D3" s="7" t="n">
        <v>446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2</v>
      </c>
      <c r="B1" s="2" t="s">
        <v>2</v>
      </c>
      <c r="C1" s="2" t="s">
        <v>26</v>
      </c>
      <c r="D1" s="2" t="s">
        <v>27</v>
      </c>
    </row>
    <row r="2" spans="1:4">
      <c r="A2" s="4" t="s">
        <v>323</v>
      </c>
      <c r="B2" s="7" t="n">
        <v>20247</v>
      </c>
      <c r="C2" s="7" t="n">
        <v>18585</v>
      </c>
      <c r="D2" s="7" t="n">
        <v>9927</v>
      </c>
    </row>
    <row r="3" spans="1:4">
      <c r="A3" s="4" t="s">
        <v>324</v>
      </c>
      <c r="B3" s="6" t="n">
        <v>-7614</v>
      </c>
      <c r="C3" s="6" t="n">
        <v>-5137</v>
      </c>
      <c r="D3" s="6" t="n">
        <v>-1562</v>
      </c>
    </row>
    <row r="4" spans="1:4">
      <c r="A4" s="4" t="s">
        <v>37</v>
      </c>
      <c r="B4" s="6" t="n">
        <v>12633</v>
      </c>
      <c r="C4" s="6" t="n">
        <v>13448</v>
      </c>
      <c r="D4" s="6" t="n">
        <v>8365</v>
      </c>
    </row>
    <row r="5" spans="1:4">
      <c r="A5" s="4" t="s">
        <v>325</v>
      </c>
    </row>
    <row r="6" spans="1:4">
      <c r="A6" s="4" t="s">
        <v>323</v>
      </c>
      <c r="B6" s="6" t="n">
        <v>9275</v>
      </c>
      <c r="C6" s="6" t="n">
        <v>7472</v>
      </c>
      <c r="D6" s="6" t="n">
        <v>5742</v>
      </c>
    </row>
    <row r="7" spans="1:4">
      <c r="A7" s="4" t="s">
        <v>326</v>
      </c>
    </row>
    <row r="8" spans="1:4">
      <c r="A8" s="4" t="s">
        <v>323</v>
      </c>
      <c r="B8" s="6" t="n">
        <v>8635</v>
      </c>
      <c r="C8" s="6" t="n">
        <v>8777</v>
      </c>
      <c r="D8" s="6" t="n">
        <v>2935</v>
      </c>
    </row>
    <row r="9" spans="1:4">
      <c r="A9" s="4" t="s">
        <v>327</v>
      </c>
    </row>
    <row r="10" spans="1:4">
      <c r="A10" s="4" t="s">
        <v>323</v>
      </c>
      <c r="B10" s="7" t="n">
        <v>2337</v>
      </c>
      <c r="C10" s="7" t="n">
        <v>2336</v>
      </c>
      <c r="D10" s="7" t="n">
        <v>12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328</v>
      </c>
      <c r="B1" s="2" t="s">
        <v>64</v>
      </c>
      <c r="D1" s="2" t="s">
        <v>1</v>
      </c>
      <c r="F1" s="2" t="s">
        <v>65</v>
      </c>
    </row>
    <row r="2" spans="1:7">
      <c r="B2" s="2" t="s">
        <v>2</v>
      </c>
      <c r="C2" s="2" t="s">
        <v>66</v>
      </c>
      <c r="D2" s="2" t="s">
        <v>2</v>
      </c>
      <c r="E2" s="2" t="s">
        <v>66</v>
      </c>
      <c r="F2" s="2" t="s">
        <v>26</v>
      </c>
      <c r="G2" s="2" t="s">
        <v>27</v>
      </c>
    </row>
    <row r="3" spans="1:7">
      <c r="A3" s="3" t="s">
        <v>181</v>
      </c>
    </row>
    <row r="4" spans="1:7">
      <c r="A4" s="4" t="s">
        <v>329</v>
      </c>
      <c r="B4" s="7" t="n">
        <v>1256</v>
      </c>
      <c r="C4" s="7" t="n">
        <v>758</v>
      </c>
      <c r="D4" s="7" t="n">
        <v>2477</v>
      </c>
      <c r="E4" s="7" t="n">
        <v>1474</v>
      </c>
      <c r="F4" s="7" t="n">
        <v>3575</v>
      </c>
      <c r="G4" s="7" t="n">
        <v>1077</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30</v>
      </c>
      <c r="B1" s="2" t="s">
        <v>2</v>
      </c>
      <c r="C1" s="2" t="s">
        <v>26</v>
      </c>
    </row>
    <row r="2" spans="1:3">
      <c r="A2" s="3" t="s">
        <v>331</v>
      </c>
    </row>
    <row r="3" spans="1:3">
      <c r="A3" s="4" t="s">
        <v>332</v>
      </c>
      <c r="B3" s="7" t="n">
        <v>2350</v>
      </c>
      <c r="C3" s="7" t="n">
        <v>5572</v>
      </c>
    </row>
    <row r="4" spans="1:3">
      <c r="A4" s="4" t="s">
        <v>333</v>
      </c>
      <c r="B4" s="6" t="n">
        <v>37900</v>
      </c>
      <c r="C4" s="6" t="n">
        <v>12900</v>
      </c>
    </row>
    <row r="5" spans="1:3">
      <c r="A5" s="4" t="s">
        <v>334</v>
      </c>
      <c r="B5" s="6" t="n">
        <v>10513</v>
      </c>
      <c r="C5" s="6" t="n">
        <v>13645</v>
      </c>
    </row>
    <row r="6" spans="1:3">
      <c r="A6" s="4" t="s">
        <v>31</v>
      </c>
      <c r="B6" s="7" t="n">
        <v>50763</v>
      </c>
      <c r="C6" s="7" t="n">
        <v>321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5</v>
      </c>
      <c r="B1" s="2" t="s">
        <v>2</v>
      </c>
      <c r="C1" s="2" t="s">
        <v>26</v>
      </c>
      <c r="D1" s="2" t="s">
        <v>66</v>
      </c>
      <c r="E1" s="2" t="s">
        <v>27</v>
      </c>
    </row>
    <row r="2" spans="1:5">
      <c r="A2" s="3" t="s">
        <v>188</v>
      </c>
    </row>
    <row r="3" spans="1:5">
      <c r="A3" s="4" t="s">
        <v>336</v>
      </c>
      <c r="C3" s="7" t="n">
        <v>0</v>
      </c>
      <c r="E3" s="7" t="n">
        <v>0</v>
      </c>
    </row>
    <row r="4" spans="1:5">
      <c r="A4" s="4" t="s">
        <v>337</v>
      </c>
      <c r="B4" s="7" t="n">
        <v>9808</v>
      </c>
      <c r="C4" s="6" t="n">
        <v>18185</v>
      </c>
      <c r="D4" s="7" t="n">
        <v>18185</v>
      </c>
      <c r="E4" s="6" t="n">
        <v>11522</v>
      </c>
    </row>
    <row r="5" spans="1:5">
      <c r="A5" s="4" t="s">
        <v>338</v>
      </c>
      <c r="C5" s="6" t="n">
        <v>0</v>
      </c>
      <c r="E5" s="6" t="n">
        <v>5000</v>
      </c>
    </row>
    <row r="6" spans="1:5">
      <c r="A6" s="4" t="s">
        <v>339</v>
      </c>
      <c r="C6" s="6" t="n">
        <v>0</v>
      </c>
      <c r="E6" s="6" t="n">
        <v>1999</v>
      </c>
    </row>
    <row r="7" spans="1:5">
      <c r="A7" s="4" t="s">
        <v>340</v>
      </c>
      <c r="B7" s="6" t="n">
        <v>46417</v>
      </c>
      <c r="C7" s="6" t="n">
        <v>64050</v>
      </c>
      <c r="D7" s="6" t="n">
        <v>64050</v>
      </c>
      <c r="E7" s="6" t="n">
        <v>0</v>
      </c>
    </row>
    <row r="8" spans="1:5">
      <c r="A8" s="4" t="s">
        <v>341</v>
      </c>
      <c r="B8" s="6" t="n">
        <v>15525</v>
      </c>
      <c r="C8" s="6" t="n">
        <v>11233</v>
      </c>
      <c r="D8" s="6" t="n">
        <v>11233</v>
      </c>
      <c r="E8" s="6" t="n">
        <v>5488</v>
      </c>
    </row>
    <row r="9" spans="1:5">
      <c r="A9" s="4" t="s">
        <v>45</v>
      </c>
      <c r="B9" s="7" t="n">
        <v>71750</v>
      </c>
      <c r="C9" s="7" t="n">
        <v>93468</v>
      </c>
      <c r="D9" s="7" t="n">
        <v>93468</v>
      </c>
      <c r="E9" s="7" t="n">
        <v>1255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39"/>
    <col customWidth="1" max="2" min="2" width="21"/>
  </cols>
  <sheetData>
    <row r="1" spans="1:2">
      <c r="A1" s="1" t="s">
        <v>342</v>
      </c>
      <c r="B1" s="2" t="s">
        <v>1</v>
      </c>
    </row>
    <row r="2" spans="1:2">
      <c r="B2" s="2" t="s">
        <v>343</v>
      </c>
    </row>
    <row r="3" spans="1:2">
      <c r="A3" s="4" t="s">
        <v>344</v>
      </c>
    </row>
    <row r="4" spans="1:2">
      <c r="A4" s="4" t="s">
        <v>345</v>
      </c>
      <c r="B4" s="7" t="n">
        <v>71500</v>
      </c>
    </row>
    <row r="5" spans="1:2">
      <c r="A5" s="4" t="s">
        <v>346</v>
      </c>
      <c r="B5" s="6" t="n">
        <v>-11248</v>
      </c>
    </row>
    <row r="6" spans="1:2">
      <c r="A6" s="4" t="s">
        <v>347</v>
      </c>
      <c r="B6" s="4" t="s">
        <v>51</v>
      </c>
    </row>
    <row r="7" spans="1:2">
      <c r="A7" s="4" t="s">
        <v>131</v>
      </c>
      <c r="B7" s="6" t="n">
        <v>60252</v>
      </c>
    </row>
    <row r="8" spans="1:2">
      <c r="A8" s="4" t="s">
        <v>348</v>
      </c>
    </row>
    <row r="9" spans="1:2">
      <c r="A9" s="4" t="s">
        <v>345</v>
      </c>
      <c r="B9" s="6" t="n">
        <v>150000</v>
      </c>
    </row>
    <row r="10" spans="1:2">
      <c r="A10" s="4" t="s">
        <v>346</v>
      </c>
      <c r="B10" s="6" t="n">
        <v>-10935</v>
      </c>
    </row>
    <row r="11" spans="1:2">
      <c r="A11" s="4" t="s">
        <v>347</v>
      </c>
      <c r="B11" s="4" t="s">
        <v>51</v>
      </c>
    </row>
    <row r="12" spans="1:2">
      <c r="A12" s="4" t="s">
        <v>131</v>
      </c>
      <c r="B12" s="6" t="n">
        <v>139065</v>
      </c>
    </row>
    <row r="13" spans="1:2">
      <c r="A13" s="4" t="s">
        <v>349</v>
      </c>
    </row>
    <row r="14" spans="1:2">
      <c r="A14" s="4" t="s">
        <v>345</v>
      </c>
      <c r="B14" s="4" t="s">
        <v>51</v>
      </c>
    </row>
    <row r="15" spans="1:2">
      <c r="A15" s="4" t="s">
        <v>346</v>
      </c>
      <c r="B15" s="6" t="n">
        <v>10075</v>
      </c>
    </row>
    <row r="16" spans="1:2">
      <c r="A16" s="4" t="s">
        <v>347</v>
      </c>
      <c r="B16" s="4" t="s">
        <v>51</v>
      </c>
    </row>
    <row r="17" spans="1:2">
      <c r="A17" s="4" t="s">
        <v>131</v>
      </c>
      <c r="B17" s="6" t="n">
        <v>10075</v>
      </c>
    </row>
    <row r="18" spans="1:2">
      <c r="A18" s="4" t="s">
        <v>350</v>
      </c>
    </row>
    <row r="19" spans="1:2">
      <c r="A19" s="4" t="s">
        <v>345</v>
      </c>
      <c r="B19" s="6" t="n">
        <v>-71500</v>
      </c>
    </row>
    <row r="20" spans="1:2">
      <c r="A20" s="4" t="s">
        <v>346</v>
      </c>
      <c r="B20" s="6" t="n">
        <v>1173</v>
      </c>
    </row>
    <row r="21" spans="1:2">
      <c r="A21" s="4" t="s">
        <v>347</v>
      </c>
      <c r="B21" s="4" t="s">
        <v>51</v>
      </c>
    </row>
    <row r="22" spans="1:2">
      <c r="A22" s="4" t="s">
        <v>131</v>
      </c>
      <c r="B22" s="6" t="n">
        <v>-70327</v>
      </c>
    </row>
    <row r="23" spans="1:2">
      <c r="A23" s="4" t="s">
        <v>351</v>
      </c>
    </row>
    <row r="24" spans="1:2">
      <c r="A24" s="4" t="s">
        <v>345</v>
      </c>
      <c r="B24" s="6" t="n">
        <v>150000</v>
      </c>
    </row>
    <row r="25" spans="1:2">
      <c r="A25" s="4" t="s">
        <v>346</v>
      </c>
      <c r="B25" s="6" t="n">
        <v>-10935</v>
      </c>
    </row>
    <row r="26" spans="1:2">
      <c r="A26" s="4" t="s">
        <v>347</v>
      </c>
      <c r="B26" s="4" t="s">
        <v>51</v>
      </c>
    </row>
    <row r="27" spans="1:2">
      <c r="A27" s="4" t="s">
        <v>131</v>
      </c>
      <c r="B27" s="7" t="n">
        <v>1390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52</v>
      </c>
      <c r="B1" s="2" t="s">
        <v>64</v>
      </c>
      <c r="D1" s="2" t="s">
        <v>1</v>
      </c>
      <c r="F1" s="2" t="s">
        <v>65</v>
      </c>
    </row>
    <row r="2" spans="1:7">
      <c r="B2" s="2" t="s">
        <v>2</v>
      </c>
      <c r="C2" s="2" t="s">
        <v>66</v>
      </c>
      <c r="D2" s="2" t="s">
        <v>2</v>
      </c>
      <c r="E2" s="2" t="s">
        <v>66</v>
      </c>
      <c r="F2" s="2" t="s">
        <v>26</v>
      </c>
      <c r="G2" s="2" t="s">
        <v>27</v>
      </c>
    </row>
    <row r="3" spans="1:7">
      <c r="A3" s="3" t="s">
        <v>194</v>
      </c>
    </row>
    <row r="4" spans="1:7">
      <c r="A4" s="4" t="s">
        <v>146</v>
      </c>
      <c r="B4" s="7" t="n">
        <v>-84775</v>
      </c>
      <c r="C4" s="7" t="n">
        <v>-43614</v>
      </c>
      <c r="D4" s="7" t="n">
        <v>-98332</v>
      </c>
      <c r="E4" s="7" t="n">
        <v>-270452</v>
      </c>
      <c r="F4" s="7" t="n">
        <v>-515653</v>
      </c>
      <c r="G4" s="7" t="n">
        <v>-3619192</v>
      </c>
    </row>
    <row r="5" spans="1:7">
      <c r="A5" s="4" t="s">
        <v>353</v>
      </c>
      <c r="F5" s="6" t="n">
        <v>44637046</v>
      </c>
      <c r="G5" s="6" t="n">
        <v>32542940</v>
      </c>
    </row>
    <row r="6" spans="1:7">
      <c r="A6" s="4" t="s">
        <v>354</v>
      </c>
      <c r="F6" s="4" t="s">
        <v>51</v>
      </c>
      <c r="G6" s="4" t="s">
        <v>51</v>
      </c>
    </row>
    <row r="7" spans="1:7">
      <c r="A7" s="4" t="s">
        <v>355</v>
      </c>
      <c r="F7" s="6" t="n">
        <v>44637046</v>
      </c>
      <c r="G7" s="6" t="n">
        <v>32542940</v>
      </c>
    </row>
    <row r="8" spans="1:7">
      <c r="A8" s="3" t="s">
        <v>356</v>
      </c>
    </row>
    <row r="9" spans="1:7">
      <c r="A9" s="4" t="s">
        <v>357</v>
      </c>
      <c r="F9" s="4" t="s">
        <v>358</v>
      </c>
      <c r="G9" s="4" t="s">
        <v>359</v>
      </c>
    </row>
    <row r="10" spans="1:7">
      <c r="A10" s="4" t="s">
        <v>360</v>
      </c>
      <c r="F10" s="9" t="n">
        <v>-0.11</v>
      </c>
      <c r="G10" s="9" t="n">
        <v>-0.01</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r="1" spans="1:2">
      <c r="A1" s="1" t="s">
        <v>361</v>
      </c>
      <c r="B1" s="2" t="s">
        <v>362</v>
      </c>
    </row>
    <row r="2" spans="1:2">
      <c r="A2" s="3" t="s">
        <v>363</v>
      </c>
    </row>
    <row r="3" spans="1:2">
      <c r="A3" s="6" t="n">
        <v>2016</v>
      </c>
      <c r="B3" s="7" t="n">
        <v>54000</v>
      </c>
    </row>
    <row r="4" spans="1:2">
      <c r="A4" s="6" t="n">
        <v>2017</v>
      </c>
      <c r="B4" s="6" t="n">
        <v>54000</v>
      </c>
    </row>
    <row r="5" spans="1:2">
      <c r="A5" s="6" t="n">
        <v>2018</v>
      </c>
      <c r="B5" s="6" t="n">
        <v>54000</v>
      </c>
    </row>
    <row r="6" spans="1:2">
      <c r="A6" s="6" t="n">
        <v>2019</v>
      </c>
      <c r="B6" s="6" t="n">
        <v>56320</v>
      </c>
    </row>
    <row r="7" spans="1:2">
      <c r="A7" s="6" t="n">
        <v>2020</v>
      </c>
      <c r="B7" s="6" t="n">
        <v>33610</v>
      </c>
    </row>
    <row r="8" spans="1:2">
      <c r="A8" s="4" t="s">
        <v>131</v>
      </c>
      <c r="B8" s="7" t="n">
        <v>2519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364</v>
      </c>
      <c r="B1" s="2" t="s">
        <v>65</v>
      </c>
    </row>
    <row r="2" spans="1:3">
      <c r="B2" s="2" t="s">
        <v>26</v>
      </c>
      <c r="C2" s="2" t="s">
        <v>27</v>
      </c>
    </row>
    <row r="3" spans="1:3">
      <c r="A3" s="3" t="s">
        <v>365</v>
      </c>
    </row>
    <row r="4" spans="1:3">
      <c r="A4" s="4" t="s">
        <v>366</v>
      </c>
      <c r="B4" s="7" t="n">
        <v>53800</v>
      </c>
      <c r="C4" s="7" t="n">
        <v>209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7</v>
      </c>
      <c r="B1" s="2" t="s">
        <v>65</v>
      </c>
    </row>
    <row r="2" spans="1:3">
      <c r="B2" s="2" t="s">
        <v>26</v>
      </c>
      <c r="C2" s="2" t="s">
        <v>27</v>
      </c>
    </row>
    <row r="3" spans="1:3">
      <c r="A3" s="3" t="s">
        <v>205</v>
      </c>
    </row>
    <row r="4" spans="1:3">
      <c r="A4" s="4" t="s">
        <v>368</v>
      </c>
      <c r="B4" s="6" t="n">
        <v>150000</v>
      </c>
    </row>
    <row r="5" spans="1:3">
      <c r="A5" s="4" t="s">
        <v>369</v>
      </c>
      <c r="B5" s="9" t="n">
        <v>0.9399999999999999</v>
      </c>
    </row>
    <row r="6" spans="1:3">
      <c r="A6" s="4" t="s">
        <v>370</v>
      </c>
      <c r="B6" s="6" t="n">
        <v>164981</v>
      </c>
      <c r="C6" s="6" t="n">
        <v>150000</v>
      </c>
    </row>
    <row r="7" spans="1:3">
      <c r="A7" s="4" t="s">
        <v>371</v>
      </c>
      <c r="B7" s="4" t="s">
        <v>372</v>
      </c>
      <c r="C7" s="4" t="s">
        <v>373</v>
      </c>
    </row>
    <row r="8" spans="1:3">
      <c r="A8" s="4" t="s">
        <v>374</v>
      </c>
      <c r="B8" s="6" t="n">
        <v>-100000</v>
      </c>
    </row>
    <row r="9" spans="1:3">
      <c r="A9" s="4" t="s">
        <v>375</v>
      </c>
      <c r="B9" s="4" t="s">
        <v>373</v>
      </c>
    </row>
    <row r="10" spans="1:3">
      <c r="A10" s="4" t="s">
        <v>376</v>
      </c>
      <c r="B10" s="6" t="n">
        <v>-50000</v>
      </c>
    </row>
    <row r="11" spans="1:3">
      <c r="A11" s="4" t="s">
        <v>377</v>
      </c>
      <c r="B11" s="4" t="s">
        <v>373</v>
      </c>
    </row>
    <row r="12" spans="1:3">
      <c r="A12" s="4" t="s">
        <v>378</v>
      </c>
      <c r="B12" s="6" t="n">
        <v>164981</v>
      </c>
      <c r="C12" s="6" t="n">
        <v>150000</v>
      </c>
    </row>
    <row r="13" spans="1:3">
      <c r="A13" s="4" t="s">
        <v>379</v>
      </c>
      <c r="B13" s="4" t="s">
        <v>373</v>
      </c>
      <c r="C13" s="9" t="n">
        <v>0.939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92</v>
      </c>
      <c r="B1" s="2" t="s">
        <v>1</v>
      </c>
      <c r="D1" s="2" t="s">
        <v>65</v>
      </c>
    </row>
    <row r="2" spans="1:5">
      <c r="B2" s="2" t="s">
        <v>2</v>
      </c>
      <c r="C2" s="2" t="s">
        <v>66</v>
      </c>
      <c r="D2" s="2" t="s">
        <v>26</v>
      </c>
      <c r="E2" s="2" t="s">
        <v>27</v>
      </c>
    </row>
    <row r="3" spans="1:5">
      <c r="A3" s="3" t="s">
        <v>93</v>
      </c>
    </row>
    <row r="4" spans="1:5">
      <c r="A4" s="4" t="s">
        <v>94</v>
      </c>
      <c r="B4" s="7" t="n">
        <v>-98332</v>
      </c>
      <c r="C4" s="7" t="n">
        <v>-270452</v>
      </c>
      <c r="D4" s="7" t="n">
        <v>-515653</v>
      </c>
      <c r="E4" s="7" t="n">
        <v>-3619192</v>
      </c>
    </row>
    <row r="5" spans="1:5">
      <c r="A5" s="3" t="s">
        <v>95</v>
      </c>
    </row>
    <row r="6" spans="1:5">
      <c r="A6" s="4" t="s">
        <v>96</v>
      </c>
      <c r="B6" s="6" t="n">
        <v>2477</v>
      </c>
      <c r="C6" s="6" t="n">
        <v>1474</v>
      </c>
      <c r="D6" s="6" t="n">
        <v>3575</v>
      </c>
      <c r="E6" s="6" t="n">
        <v>1077</v>
      </c>
    </row>
    <row r="7" spans="1:5">
      <c r="A7" s="4" t="s">
        <v>97</v>
      </c>
      <c r="B7" s="6" t="n">
        <v>10372</v>
      </c>
      <c r="C7" s="6" t="n">
        <v>17704</v>
      </c>
      <c r="D7" s="6" t="n">
        <v>35701</v>
      </c>
      <c r="E7" s="6" t="n">
        <v>263215</v>
      </c>
    </row>
    <row r="8" spans="1:5">
      <c r="A8" s="4" t="s">
        <v>98</v>
      </c>
      <c r="B8" s="6" t="n">
        <v>14422</v>
      </c>
      <c r="C8" s="6" t="n">
        <v>80394</v>
      </c>
      <c r="D8" s="6" t="n">
        <v>124099</v>
      </c>
      <c r="E8" s="6" t="n">
        <v>3320328</v>
      </c>
    </row>
    <row r="9" spans="1:5">
      <c r="A9" s="4" t="s">
        <v>99</v>
      </c>
      <c r="B9" s="6" t="n">
        <v>9198</v>
      </c>
      <c r="C9" s="6" t="n">
        <v>107385</v>
      </c>
      <c r="D9" s="6" t="n">
        <v>195087</v>
      </c>
      <c r="E9" s="6" t="n">
        <v>31500</v>
      </c>
    </row>
    <row r="10" spans="1:5">
      <c r="A10" s="4" t="s">
        <v>84</v>
      </c>
      <c r="B10" s="4" t="s">
        <v>51</v>
      </c>
      <c r="C10" s="6" t="n">
        <v>-72771</v>
      </c>
      <c r="D10" s="6" t="n">
        <v>-72771</v>
      </c>
      <c r="E10" s="6" t="n">
        <v>-35000</v>
      </c>
    </row>
    <row r="11" spans="1:5">
      <c r="A11" s="4" t="s">
        <v>100</v>
      </c>
      <c r="B11" s="6" t="n">
        <v>13344</v>
      </c>
      <c r="C11" s="6" t="n">
        <v>0</v>
      </c>
      <c r="D11" s="6" t="n">
        <v>30753</v>
      </c>
      <c r="E11" s="6" t="n">
        <v>9338</v>
      </c>
    </row>
    <row r="12" spans="1:5">
      <c r="A12" s="3" t="s">
        <v>101</v>
      </c>
    </row>
    <row r="13" spans="1:5">
      <c r="A13" s="4" t="s">
        <v>102</v>
      </c>
      <c r="B13" s="6" t="n">
        <v>-116795</v>
      </c>
      <c r="C13" s="6" t="n">
        <v>-44842</v>
      </c>
      <c r="D13" s="6" t="n">
        <v>-21396</v>
      </c>
      <c r="E13" s="6" t="n">
        <v>-65730</v>
      </c>
    </row>
    <row r="14" spans="1:5">
      <c r="A14" s="4" t="s">
        <v>103</v>
      </c>
      <c r="B14" s="6" t="n">
        <v>2845</v>
      </c>
      <c r="C14" s="6" t="n">
        <v>102202</v>
      </c>
      <c r="D14" s="6" t="n">
        <v>168096</v>
      </c>
      <c r="E14" s="6" t="n">
        <v>-181941</v>
      </c>
    </row>
    <row r="15" spans="1:5">
      <c r="A15" s="4" t="s">
        <v>32</v>
      </c>
      <c r="B15" s="6" t="n">
        <v>-293</v>
      </c>
      <c r="C15" s="6" t="n">
        <v>-25600</v>
      </c>
      <c r="D15" s="6" t="n">
        <v>-22829</v>
      </c>
      <c r="E15" s="6" t="n">
        <v>-44606</v>
      </c>
    </row>
    <row r="16" spans="1:5">
      <c r="A16" s="4" t="s">
        <v>33</v>
      </c>
      <c r="B16" s="6" t="n">
        <v>-18646</v>
      </c>
      <c r="C16" s="6" t="n">
        <v>-5606</v>
      </c>
      <c r="D16" s="6" t="n">
        <v>-19792</v>
      </c>
      <c r="E16" s="6" t="n">
        <v>-7807</v>
      </c>
    </row>
    <row r="17" spans="1:5">
      <c r="A17" s="4" t="s">
        <v>43</v>
      </c>
      <c r="B17" s="6" t="n">
        <v>-105416</v>
      </c>
      <c r="C17" s="6" t="n">
        <v>-144115</v>
      </c>
      <c r="D17" s="6" t="n">
        <v>47438</v>
      </c>
      <c r="E17" s="6" t="n">
        <v>162419</v>
      </c>
    </row>
    <row r="18" spans="1:5">
      <c r="A18" s="4" t="s">
        <v>45</v>
      </c>
      <c r="B18" s="6" t="n">
        <v>-31214</v>
      </c>
      <c r="C18" s="6" t="n">
        <v>-1511</v>
      </c>
      <c r="D18" s="6" t="n">
        <v>40720</v>
      </c>
      <c r="E18" s="6" t="n">
        <v>120381</v>
      </c>
    </row>
    <row r="19" spans="1:5">
      <c r="A19" s="4" t="s">
        <v>42</v>
      </c>
      <c r="B19" s="6" t="n">
        <v>-146491</v>
      </c>
      <c r="C19" s="6" t="n">
        <v>80370</v>
      </c>
      <c r="D19" s="6" t="n">
        <v>156196</v>
      </c>
      <c r="E19" s="6" t="n">
        <v>61780</v>
      </c>
    </row>
    <row r="20" spans="1:5">
      <c r="A20" s="4" t="s">
        <v>104</v>
      </c>
      <c r="B20" s="6" t="n">
        <v>-464529</v>
      </c>
      <c r="C20" s="6" t="n">
        <v>-175368</v>
      </c>
      <c r="D20" s="6" t="n">
        <v>149225</v>
      </c>
      <c r="E20" s="6" t="n">
        <v>34062</v>
      </c>
    </row>
    <row r="21" spans="1:5">
      <c r="A21" s="3" t="s">
        <v>105</v>
      </c>
    </row>
    <row r="22" spans="1:5">
      <c r="A22" s="4" t="s">
        <v>106</v>
      </c>
      <c r="D22" s="6" t="n">
        <v>0</v>
      </c>
      <c r="E22" s="6" t="n">
        <v>90181</v>
      </c>
    </row>
    <row r="23" spans="1:5">
      <c r="A23" s="4" t="s">
        <v>107</v>
      </c>
      <c r="D23" s="6" t="n">
        <v>-8658</v>
      </c>
      <c r="E23" s="6" t="n">
        <v>-7677</v>
      </c>
    </row>
    <row r="24" spans="1:5">
      <c r="A24" s="4" t="s">
        <v>108</v>
      </c>
      <c r="D24" s="6" t="n">
        <v>-8658</v>
      </c>
      <c r="E24" s="6" t="n">
        <v>82504</v>
      </c>
    </row>
    <row r="25" spans="1:5">
      <c r="A25" s="3" t="s">
        <v>109</v>
      </c>
    </row>
    <row r="26" spans="1:5">
      <c r="A26" s="4" t="s">
        <v>110</v>
      </c>
      <c r="D26" s="6" t="n">
        <v>250000</v>
      </c>
      <c r="E26" s="6" t="n">
        <v>0</v>
      </c>
    </row>
    <row r="27" spans="1:5">
      <c r="A27" s="4" t="s">
        <v>111</v>
      </c>
      <c r="D27" s="6" t="n">
        <v>0</v>
      </c>
      <c r="E27" s="6" t="n">
        <v>-4000</v>
      </c>
    </row>
    <row r="28" spans="1:5">
      <c r="A28" s="4" t="s">
        <v>112</v>
      </c>
      <c r="D28" s="6" t="n">
        <v>0</v>
      </c>
      <c r="E28" s="6" t="n">
        <v>50</v>
      </c>
    </row>
    <row r="29" spans="1:5">
      <c r="A29" s="4" t="s">
        <v>113</v>
      </c>
      <c r="D29" s="6" t="n">
        <v>0</v>
      </c>
      <c r="E29" s="6" t="n">
        <v>35000</v>
      </c>
    </row>
    <row r="30" spans="1:5">
      <c r="A30" s="4" t="s">
        <v>114</v>
      </c>
      <c r="B30" s="6" t="n">
        <v>139065</v>
      </c>
      <c r="C30" s="4" t="s">
        <v>51</v>
      </c>
    </row>
    <row r="31" spans="1:5">
      <c r="A31" s="4" t="s">
        <v>115</v>
      </c>
      <c r="B31" s="4" t="s">
        <v>51</v>
      </c>
      <c r="C31" s="6" t="n">
        <v>250000</v>
      </c>
    </row>
    <row r="32" spans="1:5">
      <c r="A32" s="4" t="s">
        <v>116</v>
      </c>
      <c r="B32" s="6" t="n">
        <v>139065</v>
      </c>
      <c r="C32" s="6" t="n">
        <v>250000</v>
      </c>
      <c r="D32" s="6" t="n">
        <v>250000</v>
      </c>
      <c r="E32" s="6" t="n">
        <v>31050</v>
      </c>
    </row>
    <row r="33" spans="1:5">
      <c r="A33" s="4" t="s">
        <v>117</v>
      </c>
      <c r="B33" s="6" t="n">
        <v>-327126</v>
      </c>
      <c r="C33" s="6" t="n">
        <v>62300</v>
      </c>
      <c r="D33" s="6" t="n">
        <v>390567</v>
      </c>
      <c r="E33" s="6" t="n">
        <v>147616</v>
      </c>
    </row>
    <row r="34" spans="1:5">
      <c r="A34" s="4" t="s">
        <v>118</v>
      </c>
      <c r="B34" s="6" t="n">
        <v>555780</v>
      </c>
      <c r="C34" s="6" t="n">
        <v>165213</v>
      </c>
      <c r="D34" s="6" t="n">
        <v>165213</v>
      </c>
      <c r="E34" s="6" t="n">
        <v>17597</v>
      </c>
    </row>
    <row r="35" spans="1:5">
      <c r="A35" s="4" t="s">
        <v>119</v>
      </c>
      <c r="B35" s="6" t="n">
        <v>228654</v>
      </c>
      <c r="C35" s="6" t="n">
        <v>227513</v>
      </c>
      <c r="D35" s="6" t="n">
        <v>555780</v>
      </c>
      <c r="E35" s="6" t="n">
        <v>165213</v>
      </c>
    </row>
    <row r="36" spans="1:5">
      <c r="A36" s="3" t="s">
        <v>120</v>
      </c>
    </row>
    <row r="37" spans="1:5">
      <c r="A37" s="4" t="s">
        <v>121</v>
      </c>
      <c r="B37" s="4" t="s">
        <v>51</v>
      </c>
      <c r="C37" s="6" t="n">
        <v>-80</v>
      </c>
      <c r="D37" s="4" t="s">
        <v>51</v>
      </c>
      <c r="E37" s="6" t="n">
        <v>261</v>
      </c>
    </row>
    <row r="38" spans="1:5">
      <c r="A38" s="4" t="s">
        <v>122</v>
      </c>
      <c r="B38" s="4" t="s">
        <v>51</v>
      </c>
      <c r="C38" s="4" t="s">
        <v>51</v>
      </c>
      <c r="D38" s="4" t="s">
        <v>51</v>
      </c>
      <c r="E38" s="4" t="s">
        <v>51</v>
      </c>
    </row>
    <row r="39" spans="1:5">
      <c r="A39" s="3" t="s">
        <v>123</v>
      </c>
    </row>
    <row r="40" spans="1:5">
      <c r="A40" s="4" t="s">
        <v>124</v>
      </c>
      <c r="B40" s="7" t="n">
        <v>70326</v>
      </c>
      <c r="C40" s="4" t="s">
        <v>51</v>
      </c>
    </row>
    <row r="41" spans="1:5">
      <c r="A41" s="4" t="s">
        <v>125</v>
      </c>
      <c r="E41" s="7" t="n">
        <v>-848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80</v>
      </c>
      <c r="B1" s="2" t="s">
        <v>65</v>
      </c>
    </row>
    <row r="2" spans="1:3">
      <c r="B2" s="2" t="s">
        <v>26</v>
      </c>
      <c r="C2" s="2" t="s">
        <v>27</v>
      </c>
    </row>
    <row r="3" spans="1:3">
      <c r="A3" s="3" t="s">
        <v>205</v>
      </c>
    </row>
    <row r="4" spans="1:3">
      <c r="A4" s="4" t="s">
        <v>381</v>
      </c>
      <c r="B4" s="6" t="n">
        <v>250000</v>
      </c>
      <c r="C4" s="4" t="s">
        <v>51</v>
      </c>
    </row>
    <row r="5" spans="1:3">
      <c r="A5" s="4" t="s">
        <v>382</v>
      </c>
      <c r="B5" s="9" t="n">
        <v>0.59</v>
      </c>
    </row>
    <row r="6" spans="1:3">
      <c r="A6" s="4" t="s">
        <v>383</v>
      </c>
      <c r="C6" s="6" t="n">
        <v>250000</v>
      </c>
    </row>
    <row r="7" spans="1:3">
      <c r="A7" s="4" t="s">
        <v>384</v>
      </c>
      <c r="C7" s="4" t="s">
        <v>385</v>
      </c>
    </row>
    <row r="8" spans="1:3">
      <c r="A8" s="4" t="s">
        <v>386</v>
      </c>
      <c r="B8" s="6" t="n">
        <v>250000</v>
      </c>
      <c r="C8" s="6" t="n">
        <v>250000</v>
      </c>
    </row>
    <row r="9" spans="1:3">
      <c r="A9" s="4" t="s">
        <v>387</v>
      </c>
      <c r="B9" s="9" t="n">
        <v>0.59</v>
      </c>
      <c r="C9" s="9" t="n">
        <v>0.59</v>
      </c>
    </row>
    <row r="10" spans="1:3">
      <c r="A10" s="4" t="s">
        <v>388</v>
      </c>
      <c r="B10" s="6" t="n">
        <v>250000</v>
      </c>
    </row>
    <row r="11" spans="1:3">
      <c r="A11" s="4" t="s">
        <v>389</v>
      </c>
      <c r="B11" s="9" t="n">
        <v>0.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390</v>
      </c>
      <c r="B1" s="2" t="s">
        <v>65</v>
      </c>
    </row>
    <row r="2" spans="1:3">
      <c r="B2" s="2" t="s">
        <v>26</v>
      </c>
      <c r="C2" s="2" t="s">
        <v>27</v>
      </c>
    </row>
    <row r="3" spans="1:3">
      <c r="A3" s="3" t="s">
        <v>209</v>
      </c>
    </row>
    <row r="4" spans="1:3">
      <c r="A4" s="4" t="s">
        <v>391</v>
      </c>
      <c r="B4" s="7" t="n">
        <v>175322</v>
      </c>
      <c r="C4" s="7" t="n">
        <v>1230525</v>
      </c>
    </row>
    <row r="5" spans="1:3">
      <c r="A5" s="4" t="s">
        <v>392</v>
      </c>
      <c r="B5" s="6" t="n">
        <v>23875</v>
      </c>
      <c r="C5" s="6" t="n">
        <v>167569</v>
      </c>
    </row>
    <row r="6" spans="1:3">
      <c r="A6" s="4" t="s">
        <v>393</v>
      </c>
      <c r="B6" s="6" t="n">
        <v>-773</v>
      </c>
      <c r="C6" s="6" t="n">
        <v>-2057</v>
      </c>
    </row>
    <row r="7" spans="1:3">
      <c r="A7" s="4" t="s">
        <v>394</v>
      </c>
      <c r="B7" s="6" t="n">
        <v>-198424</v>
      </c>
      <c r="C7" s="6" t="n">
        <v>-1396037</v>
      </c>
    </row>
    <row r="8" spans="1:3">
      <c r="A8" s="4" t="s">
        <v>395</v>
      </c>
      <c r="B8" s="4" t="s">
        <v>51</v>
      </c>
      <c r="C8" s="4" t="s">
        <v>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96</v>
      </c>
      <c r="B1" s="2" t="s">
        <v>26</v>
      </c>
      <c r="C1" s="2" t="s">
        <v>27</v>
      </c>
    </row>
    <row r="2" spans="1:3">
      <c r="A2" s="3" t="s">
        <v>397</v>
      </c>
    </row>
    <row r="3" spans="1:3">
      <c r="A3" s="4" t="s">
        <v>398</v>
      </c>
      <c r="B3" s="7" t="n">
        <v>76630</v>
      </c>
      <c r="C3" s="7" t="n">
        <v>16361</v>
      </c>
    </row>
    <row r="4" spans="1:3">
      <c r="A4" s="4" t="s">
        <v>399</v>
      </c>
      <c r="B4" s="6" t="n">
        <v>1402777</v>
      </c>
      <c r="C4" s="6" t="n">
        <v>1278414</v>
      </c>
    </row>
    <row r="5" spans="1:3">
      <c r="A5" s="4" t="s">
        <v>400</v>
      </c>
      <c r="B5" s="6" t="n">
        <v>13791</v>
      </c>
      <c r="C5" s="4" t="s">
        <v>51</v>
      </c>
    </row>
    <row r="6" spans="1:3">
      <c r="A6" s="4" t="s">
        <v>401</v>
      </c>
      <c r="B6" s="6" t="n">
        <v>-1493199</v>
      </c>
      <c r="C6" s="6" t="n">
        <v>-1294775</v>
      </c>
    </row>
    <row r="7" spans="1:3">
      <c r="A7" s="4" t="s">
        <v>402</v>
      </c>
      <c r="B7" s="4" t="s">
        <v>51</v>
      </c>
      <c r="C7" s="4" t="s">
        <v>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r="A1" s="1" t="s">
        <v>403</v>
      </c>
      <c r="B1" s="2" t="s">
        <v>362</v>
      </c>
    </row>
    <row r="2" spans="1:2">
      <c r="A2" s="3" t="s">
        <v>209</v>
      </c>
    </row>
    <row r="3" spans="1:2">
      <c r="A3" s="4" t="s">
        <v>404</v>
      </c>
      <c r="B3" s="7" t="n">
        <v>1983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0"/>
    <col customWidth="1" max="2" min="2" width="29"/>
    <col customWidth="1" max="3" min="3" width="13"/>
    <col customWidth="1" max="4" min="4" width="27"/>
    <col customWidth="1" max="5" min="5" width="18"/>
    <col customWidth="1" max="6" min="6" width="11"/>
  </cols>
  <sheetData>
    <row r="1" spans="1:6">
      <c r="A1" s="1" t="s">
        <v>126</v>
      </c>
      <c r="B1" s="2" t="s">
        <v>127</v>
      </c>
      <c r="C1" s="2" t="s">
        <v>128</v>
      </c>
      <c r="D1" s="2" t="s">
        <v>129</v>
      </c>
      <c r="E1" s="2" t="s">
        <v>130</v>
      </c>
      <c r="F1" s="2" t="s">
        <v>131</v>
      </c>
    </row>
    <row r="2" spans="1:6">
      <c r="A2" s="4" t="s">
        <v>132</v>
      </c>
      <c r="C2" s="6" t="n">
        <v>25368502</v>
      </c>
    </row>
    <row r="3" spans="1:6">
      <c r="A3" s="4" t="s">
        <v>133</v>
      </c>
      <c r="C3" s="7" t="n">
        <v>254</v>
      </c>
      <c r="D3" s="7" t="n">
        <v>546</v>
      </c>
      <c r="E3" s="7" t="n">
        <v>7579</v>
      </c>
      <c r="F3" s="7" t="n">
        <v>8379</v>
      </c>
    </row>
    <row r="4" spans="1:6">
      <c r="A4" s="4" t="s">
        <v>134</v>
      </c>
      <c r="E4" s="6" t="n">
        <v>-4000</v>
      </c>
      <c r="F4" s="6" t="n">
        <v>-4000</v>
      </c>
    </row>
    <row r="5" spans="1:6">
      <c r="A5" s="4" t="s">
        <v>135</v>
      </c>
      <c r="C5" s="6" t="n">
        <v>6342126</v>
      </c>
    </row>
    <row r="6" spans="1:6">
      <c r="A6" s="4" t="s">
        <v>136</v>
      </c>
      <c r="C6" s="7" t="n">
        <v>64</v>
      </c>
      <c r="D6" s="6" t="n">
        <v>3133009</v>
      </c>
      <c r="F6" s="6" t="n">
        <v>3133073</v>
      </c>
    </row>
    <row r="7" spans="1:6">
      <c r="A7" s="4" t="s">
        <v>137</v>
      </c>
      <c r="C7" s="6" t="n">
        <v>8714372</v>
      </c>
    </row>
    <row r="8" spans="1:6">
      <c r="A8" s="4" t="s">
        <v>138</v>
      </c>
      <c r="C8" s="7" t="n">
        <v>87</v>
      </c>
      <c r="D8" s="6" t="n">
        <v>5258</v>
      </c>
      <c r="F8" s="6" t="n">
        <v>5345</v>
      </c>
    </row>
    <row r="9" spans="1:6">
      <c r="A9" s="4" t="s">
        <v>139</v>
      </c>
      <c r="D9" s="6" t="n">
        <v>40903</v>
      </c>
      <c r="F9" s="6" t="n">
        <v>40903</v>
      </c>
    </row>
    <row r="10" spans="1:6">
      <c r="A10" s="4" t="s">
        <v>140</v>
      </c>
      <c r="D10" s="7" t="n">
        <v>146551</v>
      </c>
      <c r="F10" s="7" t="n">
        <v>146551</v>
      </c>
    </row>
    <row r="11" spans="1:6">
      <c r="A11" s="4" t="s">
        <v>141</v>
      </c>
      <c r="B11" s="6" t="n">
        <v>30000</v>
      </c>
      <c r="D11" s="6" t="n">
        <v>18300</v>
      </c>
      <c r="F11" s="6" t="n">
        <v>18300</v>
      </c>
    </row>
    <row r="12" spans="1:6">
      <c r="A12" s="4" t="s">
        <v>142</v>
      </c>
      <c r="C12" s="6" t="n">
        <v>50000</v>
      </c>
    </row>
    <row r="13" spans="1:6">
      <c r="A13" s="4" t="s">
        <v>143</v>
      </c>
      <c r="C13" s="7" t="n">
        <v>1</v>
      </c>
      <c r="D13" s="7" t="n">
        <v>31499</v>
      </c>
      <c r="F13" s="7" t="n">
        <v>31500</v>
      </c>
    </row>
    <row r="14" spans="1:6">
      <c r="A14" s="4" t="s">
        <v>144</v>
      </c>
      <c r="C14" s="6" t="n">
        <v>4043750</v>
      </c>
    </row>
    <row r="15" spans="1:6">
      <c r="A15" s="4" t="s">
        <v>145</v>
      </c>
      <c r="C15" s="7" t="n">
        <v>40</v>
      </c>
      <c r="D15" s="6" t="n">
        <v>323460</v>
      </c>
      <c r="F15" s="6" t="n">
        <v>323500</v>
      </c>
    </row>
    <row r="16" spans="1:6">
      <c r="A16" s="4" t="s">
        <v>146</v>
      </c>
      <c r="E16" s="6" t="n">
        <v>-3619192</v>
      </c>
      <c r="F16" s="6" t="n">
        <v>-3619192</v>
      </c>
    </row>
    <row r="17" spans="1:6">
      <c r="A17" s="4" t="s">
        <v>147</v>
      </c>
      <c r="B17" s="6" t="n">
        <v>30000</v>
      </c>
      <c r="C17" s="6" t="n">
        <v>44518750</v>
      </c>
    </row>
    <row r="18" spans="1:6">
      <c r="A18" s="4" t="s">
        <v>148</v>
      </c>
      <c r="C18" s="7" t="n">
        <v>446</v>
      </c>
      <c r="D18" s="6" t="n">
        <v>3699526</v>
      </c>
      <c r="E18" s="6" t="n">
        <v>-3615613</v>
      </c>
      <c r="F18" s="6" t="n">
        <v>84359</v>
      </c>
    </row>
    <row r="19" spans="1:6">
      <c r="A19" s="4" t="s">
        <v>142</v>
      </c>
      <c r="B19" s="6" t="n">
        <v>35607</v>
      </c>
      <c r="C19" s="6" t="n">
        <v>250000</v>
      </c>
    </row>
    <row r="20" spans="1:6">
      <c r="A20" s="4" t="s">
        <v>143</v>
      </c>
      <c r="C20" s="7" t="n">
        <v>2</v>
      </c>
      <c r="D20" s="6" t="n">
        <v>195085</v>
      </c>
      <c r="F20" s="6" t="n">
        <v>195087</v>
      </c>
    </row>
    <row r="21" spans="1:6">
      <c r="A21" s="4" t="s">
        <v>149</v>
      </c>
      <c r="B21" s="6" t="n">
        <v>833333</v>
      </c>
    </row>
    <row r="22" spans="1:6">
      <c r="A22" s="4" t="s">
        <v>150</v>
      </c>
      <c r="D22" s="6" t="n">
        <v>250000</v>
      </c>
      <c r="F22" s="6" t="n">
        <v>250000</v>
      </c>
    </row>
    <row r="23" spans="1:6">
      <c r="A23" s="4" t="s">
        <v>151</v>
      </c>
      <c r="C23" s="6" t="n">
        <v>164981</v>
      </c>
    </row>
    <row r="24" spans="1:6">
      <c r="A24" s="4" t="s">
        <v>152</v>
      </c>
      <c r="C24" s="7" t="n">
        <v>2</v>
      </c>
      <c r="D24" s="6" t="n">
        <v>124097</v>
      </c>
      <c r="F24" s="6" t="n">
        <v>124099</v>
      </c>
    </row>
    <row r="25" spans="1:6">
      <c r="A25" s="4" t="s">
        <v>153</v>
      </c>
      <c r="C25" s="6" t="n">
        <v>-125000</v>
      </c>
    </row>
    <row r="26" spans="1:6">
      <c r="A26" s="4" t="s">
        <v>154</v>
      </c>
      <c r="C26" s="7" t="n">
        <v>-2</v>
      </c>
      <c r="F26" s="6" t="n">
        <v>-2</v>
      </c>
    </row>
    <row r="27" spans="1:6">
      <c r="A27" s="4" t="s">
        <v>146</v>
      </c>
      <c r="E27" s="6" t="n">
        <v>-515653</v>
      </c>
      <c r="F27" s="6" t="n">
        <v>-515653</v>
      </c>
    </row>
    <row r="28" spans="1:6">
      <c r="A28" s="4" t="s">
        <v>155</v>
      </c>
      <c r="B28" s="6" t="n">
        <v>898940</v>
      </c>
      <c r="C28" s="6" t="n">
        <v>44808731</v>
      </c>
    </row>
    <row r="29" spans="1:6">
      <c r="A29" s="4" t="s">
        <v>156</v>
      </c>
      <c r="C29" s="7" t="n">
        <v>448</v>
      </c>
      <c r="D29" s="7" t="n">
        <v>4268708</v>
      </c>
      <c r="E29" s="7" t="n">
        <v>-4131266</v>
      </c>
      <c r="F29" s="6" t="n">
        <v>137890</v>
      </c>
    </row>
    <row r="30" spans="1:6">
      <c r="A30" s="4" t="s">
        <v>143</v>
      </c>
      <c r="F30" s="6" t="n">
        <v>9198</v>
      </c>
    </row>
    <row r="31" spans="1:6">
      <c r="A31" s="4" t="s">
        <v>146</v>
      </c>
      <c r="F31" s="6" t="n">
        <v>-98332</v>
      </c>
    </row>
    <row r="32" spans="1:6">
      <c r="A32" s="4" t="s">
        <v>157</v>
      </c>
      <c r="F32" s="7" t="n">
        <v>1243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58</v>
      </c>
      <c r="B1" s="2" t="s">
        <v>1</v>
      </c>
      <c r="C1" s="2" t="s">
        <v>65</v>
      </c>
    </row>
    <row r="2" spans="1:3">
      <c r="B2" s="2" t="s">
        <v>2</v>
      </c>
      <c r="C2" s="2" t="s">
        <v>26</v>
      </c>
    </row>
    <row r="3" spans="1:3">
      <c r="A3" s="3" t="s">
        <v>159</v>
      </c>
    </row>
    <row r="4" spans="1:3">
      <c r="A4" s="4" t="s">
        <v>158</v>
      </c>
      <c r="B4" s="4" t="s">
        <v>160</v>
      </c>
      <c r="C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s="1" t="s">
        <v>162</v>
      </c>
      <c r="B1" s="2" t="s">
        <v>1</v>
      </c>
      <c r="C1" s="2" t="s">
        <v>65</v>
      </c>
    </row>
    <row r="2" spans="1:3">
      <c r="B2" s="2" t="s">
        <v>2</v>
      </c>
      <c r="C2" s="2" t="s">
        <v>26</v>
      </c>
    </row>
    <row r="3" spans="1:3">
      <c r="A3" s="3" t="s">
        <v>159</v>
      </c>
    </row>
    <row r="4" spans="1:3">
      <c r="A4" s="4" t="s">
        <v>162</v>
      </c>
      <c r="B4" s="4" t="s">
        <v>163</v>
      </c>
      <c r="C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r="A1" s="1" t="s">
        <v>165</v>
      </c>
      <c r="B1" s="2" t="s">
        <v>1</v>
      </c>
      <c r="C1" s="2" t="s">
        <v>65</v>
      </c>
    </row>
    <row r="2" spans="1:3">
      <c r="B2" s="2" t="s">
        <v>2</v>
      </c>
      <c r="C2" s="2" t="s">
        <v>26</v>
      </c>
    </row>
    <row r="3" spans="1:3">
      <c r="A3" s="3" t="s">
        <v>166</v>
      </c>
    </row>
    <row r="4" spans="1:3">
      <c r="A4" s="4" t="s">
        <v>165</v>
      </c>
      <c r="B4" s="4" t="s">
        <v>167</v>
      </c>
      <c r="C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ash</vt:lpstr>
      <vt:lpstr>Consolidated Shareholders Equit</vt:lpstr>
      <vt:lpstr>1. Description of the Business</vt:lpstr>
      <vt:lpstr>2. Summary of Significant Accou</vt:lpstr>
      <vt:lpstr>3. Accounts Receivable, net</vt:lpstr>
      <vt:lpstr>4. Deposits</vt:lpstr>
      <vt:lpstr>5. Inventory</vt:lpstr>
      <vt:lpstr>6. Prepaid expenses and other c</vt:lpstr>
      <vt:lpstr>6. Property and Equipment, net</vt:lpstr>
      <vt:lpstr>7. Convertible Notes Payable</vt:lpstr>
      <vt:lpstr>8. Notes Payable</vt:lpstr>
      <vt:lpstr>8. Accrued and Other Current Li</vt:lpstr>
      <vt:lpstr>9. Net Income (Loss) per Common</vt:lpstr>
      <vt:lpstr>10. Related Party Transactions</vt:lpstr>
      <vt:lpstr>11. Commitments and Contingenci</vt:lpstr>
      <vt:lpstr>12. Stock-based Compensation</vt:lpstr>
      <vt:lpstr>13. Income Taxes</vt:lpstr>
      <vt:lpstr>14. Stockholders Equity</vt:lpstr>
      <vt:lpstr>15. Reportable Segments</vt:lpstr>
      <vt:lpstr>16. Subsequent Events</vt:lpstr>
      <vt:lpstr>2. Summary of Significant Acc25</vt:lpstr>
      <vt:lpstr>3. Accounts Receivable, net (Ta</vt:lpstr>
      <vt:lpstr>4. Deposits (Tables)</vt:lpstr>
      <vt:lpstr>6. Prepaid expenses and other28</vt:lpstr>
      <vt:lpstr>6. Property and Equipment, net </vt:lpstr>
      <vt:lpstr>8. Notes Payable (Tables)</vt:lpstr>
      <vt:lpstr>8. Accrued and Other Current 31</vt:lpstr>
      <vt:lpstr>9. Net Income (Loss) per Comm32</vt:lpstr>
      <vt:lpstr>11. Commitments and Contingen33</vt:lpstr>
      <vt:lpstr>12. Stock-based Compensation (T</vt:lpstr>
      <vt:lpstr>13. Income Taxes (Tables)</vt:lpstr>
      <vt:lpstr>1. Description of Business (Det</vt:lpstr>
      <vt:lpstr>3. Accounts Receivable, net - A</vt:lpstr>
      <vt:lpstr>3. Accounts Receivable, net (De</vt:lpstr>
      <vt:lpstr>4. Deposits - Deposits (Details</vt:lpstr>
      <vt:lpstr>5. Inventory (Details Narrative</vt:lpstr>
      <vt:lpstr>6. Property and Equipment, ne41</vt:lpstr>
      <vt:lpstr>6. Property and Equipment, ne42</vt:lpstr>
      <vt:lpstr>6. Prepaid expenses and other43</vt:lpstr>
      <vt:lpstr>8. Accrued and Other Current 44</vt:lpstr>
      <vt:lpstr>8. Notes Payable (Details)</vt:lpstr>
      <vt:lpstr>9. Net Income (Loss) per Comm46</vt:lpstr>
      <vt:lpstr>11. Commitments and Contingen47</vt:lpstr>
      <vt:lpstr>11. Commitments and Contingen48</vt:lpstr>
      <vt:lpstr>12. Stock-based Compensation - </vt:lpstr>
      <vt:lpstr>12. Stock-based Compensation 50</vt:lpstr>
      <vt:lpstr>13. Income Taxes - Income Taxes</vt:lpstr>
      <vt:lpstr>13. Income Taxes - Deferred Tax</vt:lpstr>
      <vt:lpstr>13.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2T16:18:57Z</dcterms:created>
  <dcterms:modified xmlns:dcterms="http://purl.org/dc/terms/" xmlns:xsi="http://www.w3.org/2001/XMLSchema-instance" xsi:type="dcterms:W3CDTF">2016-09-12T16:18:57Z</dcterms:modified>
  <dc:title xmlns:dc="http://purl.org/dc/elements/1.1/">Untitled</dc:title>
  <dc:description xmlns:dc="http://purl.org/dc/elements/1.1/"/>
  <dc:subject xmlns:dc="http://purl.org/dc/elements/1.1/"/>
  <cp:keywords/>
  <cp:category/>
</cp:coreProperties>
</file>